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ment of Change"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Credit Facility" sheetId="10" state="visible" r:id="rId10"/>
    <sheet xmlns:r="http://schemas.openxmlformats.org/officeDocument/2006/relationships" name="Convertible Notes" sheetId="11" state="visible" r:id="rId11"/>
    <sheet xmlns:r="http://schemas.openxmlformats.org/officeDocument/2006/relationships" name="Net Loss Per Share" sheetId="12" state="visible" r:id="rId12"/>
    <sheet xmlns:r="http://schemas.openxmlformats.org/officeDocument/2006/relationships" name="Income Taxes" sheetId="13" state="visible" r:id="rId13"/>
    <sheet xmlns:r="http://schemas.openxmlformats.org/officeDocument/2006/relationships" name="Defined Contribution Retirement"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Disaggregation of Revenu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Other Intangible_2" sheetId="23" state="visible" r:id="rId23"/>
    <sheet xmlns:r="http://schemas.openxmlformats.org/officeDocument/2006/relationships" name="Convertible Notes (Tables)" sheetId="24" state="visible" r:id="rId24"/>
    <sheet xmlns:r="http://schemas.openxmlformats.org/officeDocument/2006/relationships" name="Net Loss Per Share (Tables)" sheetId="25" state="visible" r:id="rId25"/>
    <sheet xmlns:r="http://schemas.openxmlformats.org/officeDocument/2006/relationships" name="Stock-Based Compensation (Table" sheetId="26" state="visible" r:id="rId26"/>
    <sheet xmlns:r="http://schemas.openxmlformats.org/officeDocument/2006/relationships" name="Warrants (Tables)" sheetId="27" state="visible" r:id="rId27"/>
    <sheet xmlns:r="http://schemas.openxmlformats.org/officeDocument/2006/relationships" name="Leases (Tables)" sheetId="28" state="visible" r:id="rId28"/>
    <sheet xmlns:r="http://schemas.openxmlformats.org/officeDocument/2006/relationships" name="Disaggregation of Revenue (Tab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Credit Facility (Details Narrat" sheetId="38" state="visible" r:id="rId38"/>
    <sheet xmlns:r="http://schemas.openxmlformats.org/officeDocument/2006/relationships" name="Convertible Notes (Details)" sheetId="39" state="visible" r:id="rId39"/>
    <sheet xmlns:r="http://schemas.openxmlformats.org/officeDocument/2006/relationships" name="Convertible Notes (Details 1)" sheetId="40" state="visible" r:id="rId40"/>
    <sheet xmlns:r="http://schemas.openxmlformats.org/officeDocument/2006/relationships" name="Net Loss Per Share (Details)" sheetId="41" state="visible" r:id="rId41"/>
    <sheet xmlns:r="http://schemas.openxmlformats.org/officeDocument/2006/relationships" name="Net Loss Per Share (Details 1)" sheetId="42" state="visible" r:id="rId42"/>
    <sheet xmlns:r="http://schemas.openxmlformats.org/officeDocument/2006/relationships" name="Income Taxes (Details Narrative" sheetId="43" state="visible" r:id="rId43"/>
    <sheet xmlns:r="http://schemas.openxmlformats.org/officeDocument/2006/relationships" name="Defined Contribution Retireme_2"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Warrants (Details)" sheetId="48" state="visible" r:id="rId48"/>
    <sheet xmlns:r="http://schemas.openxmlformats.org/officeDocument/2006/relationships" name="Leases (Details)" sheetId="49" state="visible" r:id="rId49"/>
    <sheet xmlns:r="http://schemas.openxmlformats.org/officeDocument/2006/relationships" name="Disaggregation of Revenue (Deta" sheetId="50" state="visible" r:id="rId50"/>
  </sheets>
  <definedNames/>
  <calcPr calcId="124519" fullCalcOnLoad="1"/>
</workbook>
</file>

<file path=xl/sharedStrings.xml><?xml version="1.0" encoding="utf-8"?>
<sst xmlns="http://schemas.openxmlformats.org/spreadsheetml/2006/main" uniqueCount="478">
  <si>
    <t>Document and Entity Information - shares</t>
  </si>
  <si>
    <t>3 Months Ended</t>
  </si>
  <si>
    <t>Mar. 31, 2019</t>
  </si>
  <si>
    <t>May 13, 2019</t>
  </si>
  <si>
    <t>Document And Entity Information</t>
  </si>
  <si>
    <t>Entity Registrant Name</t>
  </si>
  <si>
    <t>SharpSpring, Inc.</t>
  </si>
  <si>
    <t>Entity Central Index Key</t>
  </si>
  <si>
    <t>0001506439</t>
  </si>
  <si>
    <t>Document Type</t>
  </si>
  <si>
    <t>10-Q</t>
  </si>
  <si>
    <t>Document Period End Date</t>
  </si>
  <si>
    <t>Mar. 31,
		2019</t>
  </si>
  <si>
    <t>Amendment Flag</t>
  </si>
  <si>
    <t>false</t>
  </si>
  <si>
    <t>Current Fiscal Year End Date</t>
  </si>
  <si>
    <t>--12-31</t>
  </si>
  <si>
    <t>Entity Filer Category</t>
  </si>
  <si>
    <t>Non-accelerated Filer</t>
  </si>
  <si>
    <t>Entity Emerging Growth Company</t>
  </si>
  <si>
    <t>Entity Small Business</t>
  </si>
  <si>
    <t>true</t>
  </si>
  <si>
    <t>Entity Common Stock, Shares Outstanding</t>
  </si>
  <si>
    <t>Trading Symbol</t>
  </si>
  <si>
    <t>SHSP</t>
  </si>
  <si>
    <t>Document Fiscal Period Focus</t>
  </si>
  <si>
    <t>Q1</t>
  </si>
  <si>
    <t>Document Fiscal Year Focus</t>
  </si>
  <si>
    <t>2019</t>
  </si>
  <si>
    <t>Consolidated Balance Sheets - USD ($)</t>
  </si>
  <si>
    <t>Dec. 31, 2018</t>
  </si>
  <si>
    <t>Assets</t>
  </si>
  <si>
    <t>Cash and cash equivalents</t>
  </si>
  <si>
    <t>Accounts receivable, net of allowance for doubtful accounts of $159,791 and $127,516 at March 31, 2019 and December 31, 2018, respectively</t>
  </si>
  <si>
    <t>Unbilled receivables</t>
  </si>
  <si>
    <t>Income taxes receivable</t>
  </si>
  <si>
    <t>Other current assets</t>
  </si>
  <si>
    <t>Total current assets</t>
  </si>
  <si>
    <t>Property and equipment, net</t>
  </si>
  <si>
    <t>Goodwill</t>
  </si>
  <si>
    <t>Intangible assets, net</t>
  </si>
  <si>
    <t>Right-of-use assets</t>
  </si>
  <si>
    <t>Other long-term assets</t>
  </si>
  <si>
    <t>Total assets</t>
  </si>
  <si>
    <t>Liabilities and Shareholders' Equity</t>
  </si>
  <si>
    <t>Accounts payable</t>
  </si>
  <si>
    <t>Accrued expenses and other current liabilities</t>
  </si>
  <si>
    <t>Deferred revenue</t>
  </si>
  <si>
    <t>Income taxes payable</t>
  </si>
  <si>
    <t>Lease liability</t>
  </si>
  <si>
    <t>Total current liabilities</t>
  </si>
  <si>
    <t>Deferred income taxes</t>
  </si>
  <si>
    <t>Convertible notes, including accrued interest</t>
  </si>
  <si>
    <t>Convertible notes embedded derivative</t>
  </si>
  <si>
    <t>Total liabilities</t>
  </si>
  <si>
    <t>Commitments and contingencies (Note 11)</t>
  </si>
  <si>
    <t xml:space="preserve"> </t>
  </si>
  <si>
    <t>Shareholder's equity:</t>
  </si>
  <si>
    <t>Preferred stock, $0.001 par value, 5,000,000 shares authorized, no shares issued or outstanding at March 31, 2019 and December 31, 2018</t>
  </si>
  <si>
    <t>Common stock, $0.001 par value, Authorized shares-50,000,000; issued shares-9,646,787 at March 31, 2019 and 8,639,139 at December 31, 2018; outstanding shares-9,626,787 at March 31, 2019 and 8,619,139 at December 31, 2018</t>
  </si>
  <si>
    <t>Additional paid in capital</t>
  </si>
  <si>
    <t>Accumulated other comprehensive loss</t>
  </si>
  <si>
    <t>Accumulated deficit</t>
  </si>
  <si>
    <t>Treasury stock</t>
  </si>
  <si>
    <t>Total shareholders' equity</t>
  </si>
  <si>
    <t>Total liabilities and share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Consolidated Statements of Comprehensive Income (Loss) (Unaudited) - USD ($)</t>
  </si>
  <si>
    <t>Mar. 31, 2018</t>
  </si>
  <si>
    <t>Income Statement [Abstract]</t>
  </si>
  <si>
    <t>Revenue</t>
  </si>
  <si>
    <t>Cost of services</t>
  </si>
  <si>
    <t>Gross profit</t>
  </si>
  <si>
    <t>Operating expenses:</t>
  </si>
  <si>
    <t>Sales and marketing</t>
  </si>
  <si>
    <t>Research and development</t>
  </si>
  <si>
    <t>General and administrative</t>
  </si>
  <si>
    <t>Intangible asset amortization</t>
  </si>
  <si>
    <t>Total operating expenses</t>
  </si>
  <si>
    <t>Operating loss</t>
  </si>
  <si>
    <t>Other (expense) income, net</t>
  </si>
  <si>
    <t>Gain on embedded derivative</t>
  </si>
  <si>
    <t>Loss before income taxes</t>
  </si>
  <si>
    <t>Provision for income taxes</t>
  </si>
  <si>
    <t>Net loss</t>
  </si>
  <si>
    <t>Basic net loss per share</t>
  </si>
  <si>
    <t>Diluted net loss per share</t>
  </si>
  <si>
    <t>Shares used in computing basic net loss per share</t>
  </si>
  <si>
    <t>Shares used in computing diluted net loss per share</t>
  </si>
  <si>
    <t>Other comprehensive income (loss):</t>
  </si>
  <si>
    <t>Foreign currency translation adjustment</t>
  </si>
  <si>
    <t>Comprehensive loss</t>
  </si>
  <si>
    <t>Consolidated Statements of Cash Flows (Unaudited) - USD ($)</t>
  </si>
  <si>
    <t>Cash flows from operating activities:</t>
  </si>
  <si>
    <t>Adjustments to reconcile loss from operations:</t>
  </si>
  <si>
    <t>Depreciation and amortization</t>
  </si>
  <si>
    <t>Amortization of costs to acquire contracts</t>
  </si>
  <si>
    <t>Non-cash stock compensation</t>
  </si>
  <si>
    <t>Non-employee stock issuance expense</t>
  </si>
  <si>
    <t>Loss/(gain) on disposal of property and equipment</t>
  </si>
  <si>
    <t>Non-cash interest</t>
  </si>
  <si>
    <t>Change in fair value of embedded derivative features</t>
  </si>
  <si>
    <t>Amortization of debt issuance costs</t>
  </si>
  <si>
    <t>Unearned foreign currency gain/loss</t>
  </si>
  <si>
    <t>Changes in assets and liabilities:</t>
  </si>
  <si>
    <t>Accounts receivable</t>
  </si>
  <si>
    <t>Other assets</t>
  </si>
  <si>
    <t>Income taxes, net</t>
  </si>
  <si>
    <t>Lease liabilities</t>
  </si>
  <si>
    <t>Other liabilities</t>
  </si>
  <si>
    <t>Net cash used in operating activities</t>
  </si>
  <si>
    <t>Cash flows from investing activities:</t>
  </si>
  <si>
    <t>Purchases of property and equipment</t>
  </si>
  <si>
    <t>Net cash used in investing activities</t>
  </si>
  <si>
    <t>Cash flows from financing activities:</t>
  </si>
  <si>
    <t>Proceeds from issuance of convertible note</t>
  </si>
  <si>
    <t>Debt issuance costs</t>
  </si>
  <si>
    <t>Proceeds from exercise of stock options</t>
  </si>
  <si>
    <t>Proceeds from issuance of common stock, net</t>
  </si>
  <si>
    <t>Net cash provided by financing activities</t>
  </si>
  <si>
    <t>Effect of exchange rate on cash</t>
  </si>
  <si>
    <t>Change in cash and cash equivalents</t>
  </si>
  <si>
    <t>Cash and cash equivalents, beginning of period</t>
  </si>
  <si>
    <t>Cash and cash equivalents, end of period</t>
  </si>
  <si>
    <t>Supplemental information on consolidated statements of cash flows:</t>
  </si>
  <si>
    <t>Cash paid during the period for Income taxes, net</t>
  </si>
  <si>
    <t>Non-cash activities Right-of-use asset obtained for lease liability</t>
  </si>
  <si>
    <t>Consolidated Statment of Changes in Shareholders' Equity - USD ($)</t>
  </si>
  <si>
    <t>Common Stock [Member]</t>
  </si>
  <si>
    <t>Additional Paid-In Capital [Member]</t>
  </si>
  <si>
    <t>Accumulated Other Comprehensive Loss[Member]</t>
  </si>
  <si>
    <t>Treasury Stock [Member]</t>
  </si>
  <si>
    <t>Accumulated Deficit [Member]</t>
  </si>
  <si>
    <t>Total</t>
  </si>
  <si>
    <t>Balance at Dec. 31, 2017</t>
  </si>
  <si>
    <t>Balance, shares at Dec. 31, 2017</t>
  </si>
  <si>
    <t>Stock based compensation - stock options</t>
  </si>
  <si>
    <t>Issuance of common stock for cash</t>
  </si>
  <si>
    <t>Issuance of common stock for cash, shares</t>
  </si>
  <si>
    <t>Issuance of common stock for director services</t>
  </si>
  <si>
    <t>Issuance of common stock for director services, shares</t>
  </si>
  <si>
    <t>Foreign currency translation adjustment, net</t>
  </si>
  <si>
    <t>Balance at Mar. 31, 2018</t>
  </si>
  <si>
    <t>Balance, shares at Mar. 31, 2018</t>
  </si>
  <si>
    <t>Balance at Dec. 31, 2018</t>
  </si>
  <si>
    <t>Balance, shares at Dec. 31, 2018</t>
  </si>
  <si>
    <t>Balance at Mar. 31, 2019</t>
  </si>
  <si>
    <t>Balance, shares at Mar. 31, 2019</t>
  </si>
  <si>
    <t>Organization</t>
  </si>
  <si>
    <t>Organization, Consolidation and Presentation of Financial Statements [Abstract]</t>
  </si>
  <si>
    <t>SharpSpring, Inc. (the “Company”)
provides a cloud-based marketing automation solution. SharpSpring is designed to increase the rates at which businesses generate
leads and convert leads to sales opportunities by improving the way businesses communicate with customers and prospects. Our products
are marketed directly by us and through a small group of reseller partners to customers around the world.</t>
  </si>
  <si>
    <t>Summary of Significant Accounting Policies</t>
  </si>
  <si>
    <t>Accounting Policies [Abstract]</t>
  </si>
  <si>
    <t xml:space="preserve">Basis of Presentation and Consolidation The accompanying financial statements have been
prepared in conformity with accounting principles generally accepted in the United States of America (U.S. GAAP). Our Consolidated
Financial Statements include the accounts of SharpSpring, Inc. and our subsidiaries (the “Company”). Our Consolidated
Financial Statements reflect the elimination of all significant inter-company accounts and transactions. The results of operations
for the interim periods presented are not necessarily indicative of the results to be expected for any subsequent quarter or for
the entire year ending December 31, 2019.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does not present geographical information
about revenues because it is impractical to do so. Foreign Currencies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average exchange rates during the period. Foreign currency transaction gains and losses are recorded in other comprehensive
income (loss). 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embedded derivatives (associated with our convertible notes) and accounts
payable. The carrying amount of cash and cash equivalents, accounts receivable and accounts payable approximates fair value because
of the short-term nature of these items. The fair value of the embedded derivatives associated with our convertible notes is calculated
using Level 3 unobservable inputs, utilizing a probability-weighted expected value model to determine the liability. The fair value
of the embedded derivatives at March 31, 2019 and December 31, 2018 was a liability balance of $189,776 and $214,350, respectively.
The change in fair value for the year three months ended March 31, 2019 and 2018 was a gain of $24,574 and zero, respectively.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In cases where our customers
pay for services in arrears, we accrue for revenue in advance of billings as long as the criteria for revenue recognition is met,
thus creating a contract asset. A portion of our accounts receivable balance is therefore unbilled at each balance sheet date and
is reflected as such on the consolidated balance sheet. Intangibles Finite-lived intangible assets include trade
names, developed technologies and customer relationships and are amortized based on the estimated economic benefit over their estimated
useful lives, with original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Goodwill and Impairment As of March 31, 2019, and December 31, 2018,
we had recorded goodwill of $8,861,565 and $8,866,413, respectively. Goodwill consists of the excess of the purchase price over
the fair value of tangible and identifiable intangible net assets acquired in the SharpSpring and GraphicMail acquisitions. Under
Financial Accounting Standards Board (FASB) Accounting Standards Codification (ASC) 350, “Intangibles - Goodwill and Other” Debt Issuance Costs We incurred certain third-party costs in connection
with the issuance of the 5% Convertible Notes maturing March 27, 2023 (the “Notes”), as more fully described in Note
5: Convertible Notes, principally related to legal and financial advisory fees. These costs are included as a direct reduction
to the carrying value of the debt as part of the Notes on our consolidated balance sheet and are being amortized to interest expense
ratably over the five-year term of the Notes. Estimated amortization expense of debt issuance costs for the remainder
of 2019 and subsequent years is as follows:
Remainder of 2019 $ 20,175
2020 27,885
2021 29,247
2022 30,677
2023 7,759
Total $ 115,743 Income Taxes 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5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March 31, 2019, the Company is being examined
by the U.S. tax authorities related to the 2016 and 2017 tax years. The Company does not expect any material adjustments as a result
of the audits. 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related to property
and equipment was $132,003 and $75,983 for the three months ended March 31, 2019 and 2018, respectively. Repairs and maintenance
costs are expensed as incurred. Property and equipment as of March 31, 2019
and December 31, 2018 is as follows:
March 31, December 31,
2019 2018
Property and equipment, gross:
Leasehold improvements $ 253,168 $ 197,268
Furniture and fixtures 671,324 611,171
Computer equipment and software 1,378,144 1,135,012
Total 2,302,636 1,943,451
Less: Accumulated depreciation and amortization (826,667 ) (682,653 )
$ 1,475,969 $ 1,260,798 Useful lives are as follows:
Leasehold improvements 3-5 years
Furniture and fixtures 3-5 years
Computing equipment 3 years
Software 3-5 years Revenue Recognition The Company recognizes revenue from its services
when it is probable that the economic benefits associated with the transactions will flow to the Company and the amount of revenue
can be reliably measured. All significant sources of revenue are the result of a contract with a customer, and as such meet all
of the requirements of recognizing revenue in accordance with FASB ASC 606. For the three months ended March 31, 2019 and March
31, 2018 revenue from contracts with customers was $5.3 million and $4.2 million, respectively. For the Company’s internet-based SharpSpring
marketing automation solution, the services are typically offered on a month-to-month basis with a fee charged each month depending
on the size of the engagement with the customer. Monthly fees are recorded as revenue during the month they are earned. Some customers
are charged annually in advance, for which revenues are deferred and recorded ratably over the subscription period. The Company
also charges transactional-based fees if monthly volume limitations are reached or other chargeable activity occurs. Additionally,
customers are typically charged an upfront onboarding and training fee. The upfront onboarding and training fees represent short-term
“use it or lose it” services offered for a flat fee. Such flat fees are recognized over the service period, which is
typically 60 days. For the SharpSpring Mail+ product, the services
are typically offered on a month-to-month basis. Customers are either charged in arrears based on the number of contacts in the
system during the billing period or in advance if the customer selects a plan based on e-mail volume. The Company also charges
transactional-based fees if monthly volume limitations are reached or other chargeable activity occurs. Our products are billed in arrears or upfront,
depending on the product, which creates contract assets (accrued revenue) and contract liabilities (deferred revenue). Contract
assets occur due to unbilled charges for which the Company has satisfied performance obligations. Contract liabilities occur due
to billing up front for charges that the Company has not yet fully satisfied all performance obligations. Both contract assets
and liabilities are recognized and deferred ratably over their service periods. The Company makes judgements when determining
revenue recognition. Because many of our contracts are billed in arrears, estimates are made for the transaction price and amounts
allocated to each accounting period related to the performance obligations of each contract. There have been no changes to the
methodology used in these judgements and estimates for determining revenues. Some of the estimates used when determining revenue
recognition relate to variable customer consideration that changes from month to month. The Company uses the most likely amount
method to determine the estimated variable consideration, relying on historical consideration received, customer status and projected
usage to determine the most likely consideration amount. The amount of variable consideration recognized is constrained and is
only included in the transaction price to the extent that it is probable that a significant reversal of cumulative revenue recognized
will not occur. The performance obligations are measured using
the output method to recognize revenue based on direct measurements of the value to the customer of the services transferred to
date. Most of the Company’s contracts are satisfied over time, and as each contract has a predefined service period. This
allows for a reliable way to measure performance obligations remaining and completed. The Company does have some contracts that
are satisfied at a point in time upon delivery of services. The criteria for the completion of these contracts is defined in each
contract with a customer so that there is no judgment required in evaluating when the service is delivered to the customer. Any
discount given is allocated to the performance obligation and is treated as reduction to the transaction price. Due to the month
to month nature of the Company’s contracts with customers, no financing or time value of money component exists related to
the contracts with customers. Due to the month to month nature of the Company’s contracts with customers, we have elected
to utilize the optional practical expedient from ASC 606-10-50-14 through 50-14A for disclosing the remaining performance obligations.
The remaining performance obligations as of the balance sheet date consist of trainings and availability and use of the SharpSpring
platform over the remainder of the contract, which is typically less than 30 days.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 Deferred Revenue Deferred revenue consists of payments received
in advance of the Company’s providing the services. Deferred revenue is earned over the service period identified in each
contract. The majority of our deferred revenue balances (contract liabilities) arise from upfront implementation fees for its SharpSpring
marketing automation solution that are paid in advance. These services are typically performed over a 60-day period, and the revenue
is recognized over that period. Additionally, some of the Company’s customers pay for services in advance on a periodic basis
(such as monthly, quarterly, annually or bi-annually). In situations where a customer pays in advance, the deferred revenue is
recognized over that service period. Deferred revenue balances were $250,656 and $279,818 as of December 31, 2018 and 2017, respectively.
Deferred revenue during the three months ended March 31, 2019 and 2018 increased by $38,629 and $23,186, respectively. The Company
had deferred revenue contract liability balances of $289,285 and $250,656 as of March 31, 2019 and December 31, 2018, respectively.
The Company expects to recognize a majority of the revenue on of these remaining performance obligations within 12 months. Approximately
17% of the deferred revenue balance is related to prepaid credits. These credits are recognized as they are used. The Company expects
to recognize approximately half of the remaining credits within 12 months. Accrued Revenue In cases where our customers pay for services
in arrears, we accrue for revenue in advance of billings as long as the criteria for revenue recognition is met, thus creating
a contract asset. A portion of our revenue is therefore unbilled at each period. The accrued revenue contract asset balances were
$740,425 and $554,603 as of December 31, 2018 and 2017, respectively. Revenue billed that was included in accrued revenue at the
beginning of the period for the three months ending March 31, 2019 and 2018 was $740,425 and $554,603, respectively. Accrued revenue
not billed in the three months ending March 31, 2019 and 2018 was $832,593 and $628,497, respectively. The Company had accrued
revenue contract asset balances of $832,593 and $740,425 as of March 31, 2019 and December 31, 2018, respectively. Concentration of Credit Risk and Significant
Customers Financial instruments that potentially expose
the Company to concentrations of credit risk consist primarily of cash and cash equivalents. At March 31, 2019 and December 31,
2018,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There were no customers that accounted for more
than 10% of total revenue or 10% of total accounts receivable for any financial period presented. Cost of Services Cost of services consists primarily of direct
labor costs associated with support, customer onboarding, account management, and technology hosting and license costs associated
with the cloud-based platform. Credit Card Processing Fees Credit card processing fees are included as
a component of general and administrative expenses and are expensed as incurred. Advertising Costs The Company expenses advertising costs as incurred.
Advertising and marketing expenses, excluding marketing team costs, were $1,543,575 and $1,434,525 for the three months ended March
31, 2019 and 2018, respectively. Capitalized Cost of Obtaining a Contract The Company capitalizes sales commission costs
which are incremental to obtaining a contract. We expense costs that are related to obtaining a contract but are not incremental
such as other sales and marketing costs and other costs that would be incurred regardless of if the contract was obtained. Capitalized
costs are amortized using the straight-line amortization over the estimated weighted average life of the customer, which we have
estimated to be 3 years. At March 31, 2019 the net carrying value of the capitalized cost of obtaining a contract was $1,306,044,
of which $707,373 is included in other current assets and $598,671 is included in other long-term assets. At December 31, 2018,
the net carrying value of the capitalized cost of obtaining a contract was $1,309,329, of which $699,159 is included in other current
assets and $610,170 is included in other long-term assets. The Company amortized expenses for the costs of obtaining contracts
of $202,945 and $177,538 for the three months ended March 31, 2019 and 2018, respectively. Stock Compensation We account for stock-based compensation in accordance
with FASB ASC 718 “Compensation — Stock Compensation” which requires companies to measure the cost of employee
services received in exchange for an award of an equity instrument based on the grant-date fair value of the award. Stock-based
compensation expense is recognized on a straight-line basis over the requisite service period. Net Loss Per Share Basic net loss per share is computed by dividing
net loss by the weighted average number of common shares outstanding for the period. Diluted net loss per share is computed by
giving effect to all potential dilutive common stock equivalents for the period. For purposes of this calculation, options to purchase
common stock, warrants and the conversion option of the convertible Notes (Note 5) are considered to be potential common shares
outstanding. Since the Company incurred net losses for each of the periods presented, diluted net loss per share is the same as
basic net loss per share. The Company’s potential common shares outstanding were not included in the calculation of diluted
net loss per share as the effect would be anti-dilutive. Comprehensive Income (Loss) Comprehensive income or loss includes all changes
in equity during a period from non-owner sources, such as net income or loss and foreign currency translation adjustments. Recently Issued Accounting Standards Recent accounting standards not included below
are not expected to have a material impact on our consolidated financial position and results of operation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believe the adoption of this guidance will have a material impact on our consolidated financial statements. In February 2016, the FASB issued guidance that
requires lessees to recognize most leases on their balance sheets but record expenses on their income statements in a manner similar
to current accounting. The guidance became effective for the Company on January 1, 2019. The Company is using the modified retrospective
transition method which allows the Company to recognize and measure leases as of the adoption date, January 1, 2019, with the cumulative
impact being reflected in the opening balance of retained earnings. The application of the modified retrospective transition was
applied to all active leases at the date of initial application. There was no impact to the Company’s retained earnings for
the implementation of this accounting standard. The following tables presents the cumulative impact to our financial statements
upon adoption.
Impact
upon adoption of new ASU
As of January 1, 2019
Right-of-use assets 5,715,510
Total Assets $ 5,715,510
Accrued expenses and other current liabilities $ (8,821 )
Lease liability (current) 344,883
Lease liability (non-current) 5,379,448
Total Liabilities $ 5,715,510 </t>
  </si>
  <si>
    <t>Goodwill and Other Intangible Assets</t>
  </si>
  <si>
    <t>Goodwill and Intangible Assets Disclosure [Abstract]</t>
  </si>
  <si>
    <t xml:space="preserve">Intangible assets are as follows:
As of March 31, 2019
Gross Net
Carrying Accumulated Carrying
Amount Amortization Value
Amortized intangible assets:
Trade names $ 120,000 (120,000 ) $ -
Technology 2,130,000 (1,013,500 ) 1,116,500
Customer relationships 4,062,227 (3,407,977 ) 654,250
Unamortized intangible assets: 6,312,227 (4,541,477 ) 1,770,750
Goodwill 8,861,565
Total goodwill and intangible assets $ 10,632,315
As of December 31, 2018
Gross Net
Carrying Accumulated Carrying
Amount Amortization Value
Amortized intangible assets:
Trade names $ 120,000 (120,000 ) $ -
Technology 2,130,000 (954,000 ) 1,176,000
Customer relationships 4,100,014 (3,410,014 ) 690,000
Unamortized intangible assets: 6,350,014 (4,484,014 ) 1,866,000
Goodwill 8,866,413
Total goodwill and intangible assets $ 10,732,413 Estimated amortization expense for the remainder of 2019 and subsequent
years is as follows:
Remainder of 2019 285,750
2020 332,000
2021 280,000
2022 228,000
2023 180,000
2024 141,000
Thereafter 324,000
Total $ 1,770,750 Amortization expense for the three months ended
March 31, 2019 and 2018 was $95,250 and $115,000, respectively. </t>
  </si>
  <si>
    <t>Credit Facility</t>
  </si>
  <si>
    <t>Debt Disclosure [Abstract]</t>
  </si>
  <si>
    <t xml:space="preserve">In March 2016, the Company entered into a $2.5
million revolving loan agreement (the “Credit Facility”) with Western Alliance Bank. The facility originally matured
on March 21, 2018 and was amended to mature on March 31, 2020. There are no mandatory amortization provisions and the Credit Facility
is payable in full at maturity. Loan proceeds accrue interest at the higher of Western Alliance Bank’s Prime interest rate
(5.25% as of March 31, 2019) or 5.25%, plus 2.00%. The Credit Facility is collateralized by a lien on substantially all of the
existing and future assets of the Company and secured by a pledge of 100% of the capital stock of SharpSpring Technologies, Inc.
and a 65% pledge of the Company’s foreign subsidiaries’ stock. The Credit Facility subjects the Company to a number
of restrictive covenants, including financial and non-financial covenants customarily found in loan agreements for similar transactions.
The Credit Facility also restricts our ability to pay cash dividends on our common stock. There are no amounts outstanding under
the Credit Facility and no events of default have occurred. </t>
  </si>
  <si>
    <t>Convertible Notes</t>
  </si>
  <si>
    <t xml:space="preserve">On March 28, 2018, we issued $8.0 million in
aggregate principal amount of convertible notes (the “Notes”). Interest accrues at a rate of 5.0% per year and is “payable
in kind” annually in the form of the issuance of additional notes (“PIK Notes”). The principal amount of the
Note and the PIK Notes are due and payable in full on the fifth anniversary of the date of the Notes. The Company shall have the
right to extend the maturity date for up to nine months on up to three separate occasions, with interest accruing at a rate of
10% during any such extension periods. The Notes are convertible into shares of the Company’s common stock at any time by
the holder at a fixed conversion price of $7.50 per share, subject to customary adjustments for specified corporate events. Additionally,
if the Notes and PIK Notes are not converted into common stock by the holder, at the maturity date, the Company may elect to convert
all outstanding Notes and PIK Notes into shares of the Company’s common stock at a conversion price equal to 80% of the volume
weighted average closing price of the Company’s common stock for the 30 trading days prior to an including the maturity date.
We received net proceeds from the offering of approximately $7.9 million after adjusting for debt issue costs, including financial
advisory and legal fees. The Notes are unsecured obligations and are
subordinate in right of payment to the Credit Facility (Note 4). So long as any Notes are outstanding, except as the investor may
otherwise agree in writing, the Company shall at no time (i) have outstanding senior indebtedness in an aggregate amount exceeding
18.6% of the Company’s trailing twelve-month revenue, (ii) incur any indebtedness that is both junior in right of payment
to the obligations of the Company to its senior secured lender and senior to the Company’s obligations under the Notes or
(iii) enter into any agreement with any lender or other third party that would (A) prohibit the Company from issuing PIK Notes
at any time or under any circumstances or (B) prohibit the conversion of the Notes in accordance with their terms at any time or
under any circumstances. Prior to the issuance of the Notes, the Company had no outstanding indebtedness for borrowed money. The
holder of the Notes must notify the Company at least 120 days prior to the maturity of the Notes of its election to convert the
Notes. The convertible note agreement contains customary
events of default with respect to the Notes and provides that upon certain events of default occurring and continuing, the investor,
by written notice to the Company may declare the entire outstanding principal amount of this Note and all accrued but unpaid interest
to be immediately due and payable. During the continuance of an event of default, the investor shall have recourse to any and all
remedies available to under applicable law. The Notes were recorded upon issuance at amortized cost in accordance with applicable
accounting guidance. As there is no difference in the amount recorded at inception and the face value of the Notes, interest expense
will be accreted at the stated interest rate under the terms of the Notes. Total interest expense related to the Notes will be
impacted by the amortization of the debt issuance cost using the effective interest method. The Company would be required to accelerate
and issue the PIK Notes through the maturity of the Notes if the Company elects to convert the Notes prior to maturity (which it
can do upon certain conditions) or if there is a change in control. Pursuant to accounting guidance, for each of these situations,
the Company determined that the economic characteristics of these “make whole” features were not considered clearly
and closely related to the Company’s stock. Accordingly, these features were determined to be “embedded derivatives”
and were bifurcated from the Notes and separately accounted for on a combined basis at fair value as a single derivative. The fair
value of the derivatives as of March 31, 2019 was a liability of $189,776 which is included within the non-current liabilities
on the balance sheet. The derivative is being accounted for at fair value, with subsequent changes in the fair value to be reported
as part of Other income (expense), net in the Consolidated Statement of Operations. Additionally, the investor’s conversion
option was analyzed for embedded derivative treatment, but the conversion option qualifies for a scope exception as it is considered
to be clearly and closely related to the Company’s stock. The net carrying amount of the Notes at March
31, 2019 was as follows:
March 31, December 31,
2019 2018
Principal amount $ 8,000,000 $ 8,000,000
Accrued interest paid-in-kind 404,301 304,301
Unamortized debt issuance costs (115,743 ) (122,153 )
Unamortized embedded derivative 151,868 160,278
Net carrying value $ 8,440,426 $ 8,342,426 We incurred certain third-party costs in connection
with our issuance of the Notes, principally related to financial advisory and legal fees, which are being amortized to interest
expense ratably over the five-year term of the Notes. The following table sets forth total interest
expense related to the Notes for the period ended March 31, 2019:
Three Months Ended
March 31,
2019 2018
Contractual interest paid-in-kind expense (non-cash) $ 100,000 4,301
Amortization of debt issuance costs (non-cash) 6,410 274
Amortization of embedded derivative (non-cash) (8,410 ) -
Total interest expense $ 98,000 $ 4,575
Effective interest rate 4.9 % 5.4 % </t>
  </si>
  <si>
    <t>Net Loss Per Share</t>
  </si>
  <si>
    <t>Earnings Per Share [Abstract]</t>
  </si>
  <si>
    <t xml:space="preserve">Basic net loss per share is computed by dividing
net loss by the weighted average number of common shares outstanding for the period. Diluted net loss per share is computed by
giving effect to all potential dilutive common stock equivalents for the period. For purposes of this calculation, options to purchase
common stock, warrants and the conversion option of the Convertible Notes (Note 5) are considered to be potential common shares
outstanding.
Three Months Ended
March 31,
2019 2018
Net loss $ (2,893,843 ) $ (2,051,942 )
Basic weighted average common shares outstanding 8,840,281 8,443,455
Add incremental shares for:
Warrants - -
Stock options - -
Convertible notes - -
Diluted weighted average common shares outstanding 8,840,281 8,443,455
Net loss per share:
Basic $ (0.33 ) $ (0.24 )
Diluted $ (0.33 ) $ (0.24 ) Additionally, since the Company incurred
net losses for each of the periods presented, diluted net loss per share is the same as basic net loss per share. The Company’s
outstanding warrants, stock options, and convertible notes were not included in the calculation of diluted net loss per share as
the effect would be anti-dilutive. The following table contains all potentially dilutive common stock equivalents:
Three Months
March 31,
2019 2018
Warrants 30,000 80,000
Stock options 1,391,487 1,525,450
Convertible notes 1,120,573 1,066,667 </t>
  </si>
  <si>
    <t>Income Taxes</t>
  </si>
  <si>
    <t>Income Tax Disclosure [Abstract]</t>
  </si>
  <si>
    <t xml:space="preserve">The income tax expense we record in any interim
period is based on our estimated effective tax rate for the year for each jurisdiction that we operate in. The calculation of our
estimated effective tax rate requires an estimate of pre-tax income by tax jurisdiction, as well as total tax expense for the fiscal
year. Accordingly, this tax rate is subject to adjustment if, in subsequent interim periods, there are changes to our initial estimates
of total tax expense, pre-tax income, or pre-tax income by jurisdiction. During the three months ended March 31, 2019 and 2018, the Company
recorded income tax expense of $2,339 and $41,997, respectively, from continuing operations. The blended effective tax rate for
the three months ending March 31, 2019 and 2018 was -.1% and -2%, respectively. The effective blended tax rate varies from our
statutory U.S. tax rate due to income generated in certain other jurisdictions at various tax rates. Valuation Allowance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In making our assessment of deferred tax asset
recoverability, we considered our historical financial results, our projected future financial results, the planned reversal of
existing deferred tax liabilities and the impact of any tax planning actions. Based on our analysis we noted both positive and
negative factors relative to our ability to support realization of certain deferred tax assets. However, based on the weighting
of all the evidence, including the near term effect on our income projections of investments we are making in our team, product
and systems infrastructure, we concluded that it was more likely than not that the majority of our deferred tax assets related
to temporary differences and net operating losses may not be recovered. The establishment of a valuation allowance has no effect
on our ability to use the underlying deferred tax assets prior to expiration to reduce cash tax payments in the future to the extent
that we generate taxable income. At March 31, 2019 and December 31, 2018, we
have established a valuation allowance of $5.0 million and $4.3 million, respectively, against certain deferred tax assets given
the uncertainty of recoverability of these amounts. </t>
  </si>
  <si>
    <t>Defined Contribution Retirement Plan</t>
  </si>
  <si>
    <t>Retirement Benefits [Abstract]</t>
  </si>
  <si>
    <t xml:space="preserve">Starting in 2016, we offered our U.S. employees
the ability to participate in a 401(k) plan. Eligible U.S. employees may contribute up to 99% of their eligible compensation, subject
to limitations established by the Internal Revenue Code. The Company contributes a matching contribution equal to 100% of each
such participant’s contribution up to the first 3% of their annual eligible compensation. We charged $69,162 and $60,339
to expense in the three months ended March 31, 2019 and 2018, respectively, associated with our matching contribution in those
periods. </t>
  </si>
  <si>
    <t>Stock-Based Compensation</t>
  </si>
  <si>
    <t>Disclosure of Compensation Related Costs, Share-based Payments [Abstract]</t>
  </si>
  <si>
    <t xml:space="preserve">The Company grants stock option awards to officers
and employees and grants stock awards to directors as compensation for their service to the Company. In November 2010, the Company adopted the 2010
Stock Incentive Plan (“the Plan”) which was amended in April 2011, August 2013, April 2014, February 2016, March 2017,
and June 2018. The plan was restated in its entirety in August 2018. As amended, up to 2,600,000 shares of common stock are available
for issuance under the Plan. The Plan provides for the issuance of stock options and other stock-based awards. Stock Options Stock option awards under the Plan have a 10-year
maximum contractual term and must be issued at an exercise price of not less than 100% of the fair market value of the common stock
at the date of grant. The Plan is administered by the Board of Directors, which has the authority to determine to whom options
may be granted, the period of exercise and what other restrictions, if any, should apply. Vesting for awards granted to date under
the Plan is principally over four years from the date of the grant, with 25% of the award vesting after one year and monthly vesting
thereafter. Option awards are valued based on the grant
date fair value of the instruments, net of estimated forfeitures, using a Black-Scholes option pricing model with the following
assumptions:
Three Months Ended March 31,
2019 2018
Volatility 49% - 50% 48% - 49%
Risk-free interest rate 2.55% - 2.59% 2.34% -2.70%
Expected term 6.25 years 6.25 years The weighted average grant date fair value of
stock options granted during the three months ended March 31, 2019 and 2018 was $7.02 and $2.28, respectively. For grants prior to January 1, 2015, the volatility
assumption was based on historical volatility of similar sized companies due to lack of historical data of the Company’s
stock price. For all grants subsequent to January 1, 2015, the volatility assumption reflects the Company’s historic stock
volatility for the period of February 1, 2014 forward, which is the date the Company’s stock started actively trading. The
risk-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three months ended March 31, 2019 and 2018, the Company recognized expense
of $269,044 and $193,535, respectively, associated with stock option awards. At March 31, 2019, future stock compensation expense
associated with stock options (net of estimated forfeitures) not yet recognized was $2,928,860 and will be recognized over a weighted
average remaining vesting period of 3.2 years. The following summarizes stock option activity for the three months ended March
31, 2019:
Weighted Weighted Aggregate
Number of Average Average Remaining Intrinsic
Options Exercise Price Contractual Life Value
Outstanding at December 31, 2018 1,654,522 $ 6.07 8.2 $ 10,866,658
Granted 42,794 13.93
Exercised (119,744 ) 5.04
Expired - -
Forfeited (186,085 ) 4.93
Outstanding at March 31, 2019 1,391,487 $ 6.56 7.9 $ 13,166,613
Exercisable at March 31, 2019 646,292 $ 5.02 6.9 $ 7,107,517 The total intrinsic value of stock options exercised
during the three months ended March 31, 2019 and 2018 were $1,189,991 and $565, respectively. Stock Awards During the three months ended March 31, 2019
and 2018, the Company issued 2,404 and 8,955 shares, respectively, to non-employee directors as compensation for their service
on the board. Such stock awards are immediately vested. Stock awards are valued based on the closing
price of our common stock on the date of grant, and compensation cost is recorded on a straight-line basis over the share vesting
period. The total fair value of stock awards granted, vested and expensed during the three months ended March 31, 2019 and 2018
was $34,473 and $43,880, respectively. As of March 31, 2019, there was no unrecognized compensation cost related to stock awards. </t>
  </si>
  <si>
    <t>Warrants</t>
  </si>
  <si>
    <t>Warrants and Rights Note Disclosure [Abstract]</t>
  </si>
  <si>
    <t>During 2014, the Company issued warrants to
certain service providers. The following table summarizes information about the Company’s warrants at March 31, 2019:
Weighted Weighted
Number of Average Average Remaining Intrinsic
Units Exercise Price Contractual Term Value
Outstanding at December 31, 2018 30,000 $ 7.81 1.1 $ 144,525
Granted - -
Exercised - -
Cancelled - -
Outstanding at March 31, 2019 30,000 $ 7.81 0.8 $ 246,225
Exercisable at March 31, 2019 30,000 $ 7.81 0.8 $ 246,225</t>
  </si>
  <si>
    <t>Commitments and Contingencies</t>
  </si>
  <si>
    <t>Commitments and Contingencies Disclosure [Abstract]</t>
  </si>
  <si>
    <t xml:space="preserve">The Company may from time to time be involved in legal proceedings
arising from the normal course of business. The Company is not currently a party to any litigation of a material nature. The Company
has employment agreements with several members of its leadership team and executive officers. The Company is not party to any non-cancellable
contracts that create a material future commitment other than its lease as described in Note 12. </t>
  </si>
  <si>
    <t>Leases</t>
  </si>
  <si>
    <t>Leases [Abstract]</t>
  </si>
  <si>
    <t xml:space="preserve">The Company currently rents its primary office
facility under a ten-year lease which started in November 2018 (the “2018 Lease”). The term of the lease may be extended
for an additional 5 years in incremental one-year periods, subject to certain conditions described in the 2018 Lease. We do not
assume renewals in our determination of lease term unless the renewals are deemed to be reasonably assured at lease commencement.
At the commencement of the 2018 lease, renewal was not reasonably assured. Determination of whether a contract contains a lease
is determined at execution of the contract based on the facts of each contract. The Company elected the package of practical expedients
permitted under ASC 842 which allows us to carryforward historical lease classification, assessment on whether a contract was or
contains a lease, and initial direct costs for any leases that existed prior to adoption of the standard. We have also elected
to utilize practical expedients to combine lease and non-lease components and to not include on the balance sheet leases with an
initial term of 12 months or less (“short-term leases”). Short-term lease payments are recognized in the consolidated
statements of income on a straight-line basis over the lease term. These practical expedients apply to all of SharpSpring’s
operating leases. The Company is not party to any financing lease. The weighted average remaining lease term as
of March 31, 2019 is 9.6 years. The weighted average discount rate for our operating leases as of March 31, 2019 is 6.5%. The discount
rate of each lease is determined by the company’s incremental borrowing rate at the time of a lease contract. The lease cost
associated with short-term leases for the three months ended March 31, 2019 and 2018 were zero and $18,651 respectively. Future minimum lease payments are as follows
as of March 31, 2019:
Operating Leases
Remainder of 2019 $ 553,679
2020 742,956
2021 766,546
2022 771,278
2023 794,937
Thereafter 4,020,754
Total undiscounted cash flows $ 7,650,151
Less imputed interest (2,017,856 )
Present value of lease liability $ 5,632,295 </t>
  </si>
  <si>
    <t>Disaggregation of Revenue</t>
  </si>
  <si>
    <t>Disaggregation of Revenue [Abstract]</t>
  </si>
  <si>
    <t xml:space="preserve">The Company operates as one reporting segment.
Operating segments are defined as components of an enterprise for which separate financial information in regularly evaluated by
the chief operating decision makers (“CODM”), which is the Company’s chief executive office, in deciding how
to allocate resources and assess performance. The Company does not present geographical information about revenues because it is
impractical to do so. Disaggregated revenue for the three months ended March 31, 2019 and 2018 are as follows:
Three Months Ended
March 31,
2019 2018
Revenue by Product:
Marketing Automation Revenue 5,261,939 4,063,500
Mail + Product Revenue $ 64,346 $ 121,163
Total Revenue $ 5,326,285 $ 4,184,663
Revenue by Type:
Recurring Revenue 4,868,149 3,846,953
Upfront Fees $ 458,136 $ 337,710
Total Revenue $ 5,326,285 $ 4,184,663 </t>
  </si>
  <si>
    <t>Subsequent Events</t>
  </si>
  <si>
    <t>Subsequent Events [Abstract]</t>
  </si>
  <si>
    <t>The following events and transactions occurred subsequent to March
31, 2019: On May 9, 2019, the Company entered into a Note
Conversion Agreement (the “Conversion Agreement”) with SHSP Holdings, LLC (“SHSP Holdings”) and Evercel
Holdings, LLC (“Evercel,” and together with SHSP Holdings, the “Investor”), pursuant to which the parties
agreed to the conversion (the “Conversion”) of the Convertible Promissory Note in the principal amount of $8,000,000
(the “Note”), which was issued by the Company to SHSP Holdings as of March 28, 2018, into 1,241,635 shares (the “Conversion
Shares”) of the Company’s common stock, par value $0.001 per share (the “Common Stock”). The Company’s
entry into the Conversion Agreement was unanimously approved by the disinterested members of the Company’s Board of Directors
based on the Board’s determination that the conversion would, among other things, decrease the potential dilutive effect
of the conversion of the Note relative to conversion at the previously scheduled five-year maturity of the Note; provide a meaningful
savings in the total interest paid by the Company in connection with the Note compared to the interest that the Company would have
incurred had the Note converted at maturity; eliminate certain restrictions on the ability of the Company to incur indebtedness
when and if the Company deems it in the best interest of the Company; and strengthen the Company’s balance sheet by eliminating
indebtedness. Daniel C. Allen, a director of SharpSpring Inc., is the founder and manager of Corona Park Investment Partners, LLC
(“CPIP”). CPIP is a member of Evercel Holdings, LLC and is a member and sole manager of SHSP Holdings. Evercel, Inc.
is a member and the manager of Evercel Holdings, LLC and is a member of SHSP Holdings.</t>
  </si>
  <si>
    <t>Summary of Significant Accounting Policies (Policies)</t>
  </si>
  <si>
    <t>Basis of Presentation and Consolidation</t>
  </si>
  <si>
    <t>The accompanying financial statements have been
prepared in conformity with accounting principles generally accepted in the United States of America (U.S. GAAP). Our Consolidated
Financial Statements include the accounts of SharpSpring, Inc. and our subsidiaries (the “Company”). Our Consolidated
Financial Statements reflect the elimination of all significant inter-company accounts and transactions. The results of operations
for the interim periods presented are not necessarily indicative of the results to be expected for any subsequent quarter or for
the entire year ending December 31, 2019.</t>
  </si>
  <si>
    <t>Use of Estimates</t>
  </si>
  <si>
    <t xml:space="preserve">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Operating Segments</t>
  </si>
  <si>
    <t>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does not present geographical information
about revenues because it is impractical to do so.</t>
  </si>
  <si>
    <t>Foreign Currencies</t>
  </si>
  <si>
    <t>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average exchange rates during the period. Foreign currency transaction gains and losses are recorded in other comprehensive
income (loss).</t>
  </si>
  <si>
    <t>Cash and Cash Equivalents</t>
  </si>
  <si>
    <t xml:space="preserve">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t>
  </si>
  <si>
    <t>Fair Value of Financial Instruments</t>
  </si>
  <si>
    <t>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embedded derivatives (associated with our convertible notes) and accounts
payable. The carrying amount of cash and cash equivalents, accounts receivable and accounts payable approximates fair value because
of the short-term nature of these items. The fair value of the embedded derivatives associated with our convertible notes is calculated
using Level 3 unobservable inputs, utilizing a probability-weighted expected value model to determine the liability. The fair value
of the embedded derivatives at March 31, 2019 and December 31, 2018 was a liability balance of $189,776 and $214,350, respectively.
The change in fair value for the year three months ended March 31, 2019 and 2018 was a gain of $24,574 and zero, respectively.</t>
  </si>
  <si>
    <t>Accounts Receivable</t>
  </si>
  <si>
    <t xml:space="preserve">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In cases where our customers
pay for services in arrears, we accrue for revenue in advance of billings as long as the criteria for revenue recognition is met,
thus creating a contract asset. A portion of our accounts receivable balance is therefore unbilled at each balance sheet date and
is reflected as such on the consolidated balance sheet. </t>
  </si>
  <si>
    <t>Intangibles</t>
  </si>
  <si>
    <t>Finite-lived intangible assets include trade
names, developed technologies and customer relationships and are amortized based on the estimated economic benefit over their estimated
useful lives, with original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t>
  </si>
  <si>
    <t>Goodwill and Impairment</t>
  </si>
  <si>
    <t>As of March 31, 2019, and December 31, 2018,
we had recorded goodwill of $8,861,565 and $8,866,413, respectively. Goodwill consists of the excess of the purchase price over
the fair value of tangible and identifiable intangible net assets acquired in the SharpSpring and GraphicMail acquisitions. Under
Financial Accounting Standards Board (FASB) Accounting Standards Codification (ASC) 350, “Intangibles - Goodwill and Other”</t>
  </si>
  <si>
    <t>Debt Issuance Costs</t>
  </si>
  <si>
    <t xml:space="preserve">We incurred certain third-party costs in connection
with the issuance of the 5% Convertible Notes maturing March 27, 2023 (the “Notes”), as more fully described in Note
5: Convertible Notes, principally related to legal and financial advisory fees. These costs are included as a direct reduction
to the carrying value of the debt as part of the Notes on our consolidated balance sheet and are being amortized to interest expense
ratably over the five-year term of the Notes. Estimated amortization expense of debt issuance costs for the remainder
of 2019 and subsequent years is as follows:
Remainder of 2019 $ 20,175
2020 27,885
2021 29,247
2022 30,677
2023 7,759
Total $ 115,743 </t>
  </si>
  <si>
    <t xml:space="preserve">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5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March 31, 2019, the Company is being examined
by the U.S. tax authorities related to the 2016 and 2017 tax years. The Company does not expect any material adjustments as a result
of the audits. </t>
  </si>
  <si>
    <t>Property and Equipment</t>
  </si>
  <si>
    <t>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related to property
and equipment was $132,003 and $75,983 for the three months ended March 31, 2019 and 2018, respectively. Repairs and maintenance
costs are expensed as incurred. Property and equipment as of March 31, 2019
and December 31, 2018 is as follows:
March 31, December 31,
2019 2018
Property and equipment, gross:
Leasehold improvements $ 253,168 $ 197,268
Furniture and fixtures 671,324 611,171
Computer equipment and software 1,378,144 1,135,012
Total 2,302,636 1,943,451
Less: Accumulated depreciation and amortization (826,667 ) (682,653 )
$ 1,475,969 $ 1,260,798 Useful lives are as follows:
Leasehold improvements 3-5 years
Furniture and fixtures 3-5 years
Computing equipment 3 years
Software 3-5 years</t>
  </si>
  <si>
    <t>Revenue Recognition</t>
  </si>
  <si>
    <t xml:space="preserve">The Company recognizes revenue from its services
when it is probable that the economic benefits associated with the transactions will flow to the Company and the amount of revenue
can be reliably measured. All significant sources of revenue are the result of a contract with a customer, and as such meet all
of the requirements of recognizing revenue in accordance with FASB ASC 606. For the three months ended March 31, 2019 and March
31, 2018 revenue from contracts with customers was $5.3 million and $4.2 million, respectively. For the Company’s internet-based SharpSpring
marketing automation solution, the services are typically offered on a month-to-month basis with a fee charged each month depending
on the size of the engagement with the customer. Monthly fees are recorded as revenue during the month they are earned. Some customers
are charged annually in advance, for which revenues are deferred and recorded ratably over the subscription period. The Company
also charges transactional-based fees if monthly volume limitations are reached or other chargeable activity occurs. Additionally,
customers are typically charged an upfront onboarding and training fee. The upfront onboarding and training fees represent short-term
“use it or lose it” services offered for a flat fee. Such flat fees are recognized over the service period, which is
typically 60 days. For the SharpSpring Mail+ product, the services
are typically offered on a month-to-month basis. Customers are either charged in arrears based on the number of contacts in the
system during the billing period or in advance if the customer selects a plan based on e-mail volume. The Company also charges
transactional-based fees if monthly volume limitations are reached or other chargeable activity occurs. Our products are billed in arrears or upfront,
depending on the product, which creates contract assets (accrued revenue) and contract liabilities (deferred revenue). Contract
assets occur due to unbilled charges for which the Company has satisfied performance obligations. Contract liabilities occur due
to billing up front for charges that the Company has not yet fully satisfied all performance obligations. Both contract assets
and liabilities are recognized and deferred ratably over their service periods. The Company makes judgements when determining
revenue recognition. Because many of our contracts are billed in arrears, estimates are made for the transaction price and amounts
allocated to each accounting period related to the performance obligations of each contract. There have been no changes to the
methodology used in these judgements and estimates for determining revenues. Some of the estimates used when determining revenue
recognition relate to variable customer consideration that changes from month to month. The Company uses the most likely amount
method to determine the estimated variable consideration, relying on historical consideration received, customer status and projected
usage to determine the most likely consideration amount. The amount of variable consideration recognized is constrained and is
only included in the transaction price to the extent that it is probable that a significant reversal of cumulative revenue recognized
will not occur. The performance obligations are measured using
the output method to recognize revenue based on direct measurements of the value to the customer of the services transferred to
date. Most of the Company’s contracts are satisfied over time, and as each contract has a predefined service period. This
allows for a reliable way to measure performance obligations remaining and completed. The Company does have some contracts that
are satisfied at a point in time upon delivery of services. The criteria for the completion of these contracts is defined in each
contract with a customer so that there is no judgment required in evaluating when the service is delivered to the customer. Any
discount given is allocated to the performance obligation and is treated as reduction to the transaction price. Due to the month
to month nature of the Company’s contracts with customers, no financing or time value of money component exists related to
the contracts with customers. Due to the month to month nature of the Company’s contracts with customers, we have elected
to utilize the optional practical expedient from ASC 606-10-50-14 through 50-14A for disclosing the remaining performance obligations.
The remaining performance obligations as of the balance sheet date consist of trainings and availability and use of the SharpSpring
platform over the remainder of the contract, which is typically less than 30 days.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 </t>
  </si>
  <si>
    <t>Deferred Revenue</t>
  </si>
  <si>
    <t xml:space="preserve">Deferred revenue consists of payments received
in advance of the Company’s providing the services. Deferred revenue is earned over the service period identified in each
contract. The majority of our deferred revenue balances (contract liabilities) arise from upfront implementation fees for its SharpSpring
marketing automation solution that are paid in advance. These services are typically performed over a 60-day period, and the revenue
is recognized over that period. Additionally, some of the Company’s customers pay for services in advance on a periodic basis
(such as monthly, quarterly, annually or bi-annually). In situations where a customer pays in advance, the deferred revenue is
recognized over that service period. Deferred revenue balances were $250,656 and $279,818 as of December 31, 2018 and 2017, respectively.
Deferred revenue during the three months ended March 31, 2019 and 2018 increased by $38,629 and $23,186, respectively. The Company
had deferred revenue contract liability balances of $289,285 and $250,656 as of March 31, 2019 and December 31, 2018, respectively.
The Company expects to recognize a majority of the revenue on of these remaining performance obligations within 12 months. Approximately
17% of the deferred revenue balance is related to prepaid credits. These credits are recognized as they are used. The Company expects
to recognize approximately half of the remaining credits within 12 months. </t>
  </si>
  <si>
    <t>Accrued Revenue</t>
  </si>
  <si>
    <t xml:space="preserve">In cases where our customers pay for services
in arrears, we accrue for revenue in advance of billings as long as the criteria for revenue recognition is met, thus creating
a contract asset. A portion of our revenue is therefore unbilled at each period. The accrued revenue contract asset balances were
$740,425 and $554,603 as of December 31, 2018 and 2017, respectively. Revenue billed that was included in accrued revenue at the
beginning of the period for the three months ending March 31, 2019 and 2018 was $740,425 and $554,603, respectively. Accrued revenue
not billed in the three months ending March 31, 2019 and 2018 was $832,593 and $628,497, respectively. The Company had accrued
revenue contract asset balances of $832,593 and $740,425 as of March 31, 2019 and December 31, 2018, respectively. </t>
  </si>
  <si>
    <t>Concentration of Credit Risks and Significant Customers</t>
  </si>
  <si>
    <t xml:space="preserve">Financial instruments that potentially expose
the Company to concentrations of credit risk consist primarily of cash and cash equivalents. At March 31, 2019 and December 31,
2018,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There were no customers that accounted for more
than 10% of total revenue or 10% of total accounts receivable for any financial period presented. </t>
  </si>
  <si>
    <t>Cost of Services</t>
  </si>
  <si>
    <t xml:space="preserve">Cost of services consists primarily of direct
labor costs associated with support, customer onboarding, account management, and technology hosting and license costs associated
with the cloud-based platform. </t>
  </si>
  <si>
    <t>Credit Card Processing Fees</t>
  </si>
  <si>
    <t>Credit card processing fees are included as
a component of general and administrative expenses and are expensed as incurred.</t>
  </si>
  <si>
    <t>Advertising Costs</t>
  </si>
  <si>
    <t xml:space="preserve">The Company expenses advertising costs as incurred.
Advertising and marketing expenses, excluding marketing team costs, were $1,543,575 and $1,434,525 for the three months ended March
31, 2019 and 2018, respectively. </t>
  </si>
  <si>
    <t>Capitalized Cost of Obtaining a Contract</t>
  </si>
  <si>
    <t xml:space="preserve">The Company capitalizes sales commission costs
which are incremental to obtaining a contract. We expense costs that are related to obtaining a contract but are not incremental
such as other sales and marketing costs and other costs that would be incurred regardless of if the contract was obtained. Capitalized
costs are amortized using the straight-line amortization over the estimated weighted average life of the customer, which we have
estimated to be 3 years. At March 31, 2019 the net carrying value of the capitalized cost of obtaining a contract was $1,306,044,
of which $707,373 is included in other current assets and $598,671 is included in other long-term assets. At December 31, 2018,
the net carrying value of the capitalized cost of obtaining a contract was $1,309,329, of which $699,159 is included in other current
assets and $610,170 is included in other long-term assets. The Company amortized expenses for the costs of obtaining contracts
of $202,945 and $177,538 for the three months ended March 31, 2019 and 2018, respectively. </t>
  </si>
  <si>
    <t>Stock Compensation</t>
  </si>
  <si>
    <t xml:space="preserve"> We account for stock-based compensation in accordance
with FASB ASC 718 “Compensation — Stock Compensation” which requires companies to measure the cost of employee
services received in exchange for an award of an equity instrument based on the grant-date fair value of the award. Stock-based
compensation expense is recognized on a straight-line basis over the requisite service period. </t>
  </si>
  <si>
    <t>Basic net loss per share is computed by dividing
net loss by the weighted average number of common shares outstanding for the period. Diluted net loss per share is computed by
giving effect to all potential dilutive common stock equivalents for the period. For purposes of this calculation, options to purchase
common stock, warrants and the conversion option of the convertible Notes (Note 5) are considered to be potential common shares
outstanding. Since the Company incurred net losses for each of the periods presented, diluted net loss per share is the same as
basic net loss per share. The Company’s potential common shares outstanding were not included in the calculation of diluted
net loss per share as the effect would be anti-dilutive.</t>
  </si>
  <si>
    <t>Comprehensive Income (Loss)</t>
  </si>
  <si>
    <t>Comprehensive income or loss includes all changes
in equity during a period from non-owner sources, such as net income or loss and foreign currency translation adjustments.</t>
  </si>
  <si>
    <t>Recently Issued Accounting Standards</t>
  </si>
  <si>
    <t xml:space="preserve">Recent accounting standards not included below
are not expected to have a material impact on our consolidated financial position and results of operation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believe the adoption of this guidance will have a material impact on our consolidated financial statements. In February 2016, the FASB issued guidance that
requires lessees to recognize most leases on their balance sheets but record expenses on their income statements in a manner similar
to current accounting. The guidance became effective for the Company on January 1, 2019. The Company is using the modified retrospective
transition method which allows the Company to recognize and measure leases as of the adoption date, January 1, 2019, with the cumulative
impact being reflected in the opening balance of retained earnings. The application of the modified retrospective transition was
applied to all active leases at the date of initial application. There was no impact to the Company’s retained earnings for
the implementation of this accounting standard. The following tables presents the cumulative impact to our financial statements
upon adoption.
Impact
upon adoption of new ASU
As of January 1, 2019
Right-of-use assets 5,715,510
Total Assets $ 5,715,510
Accrued expenses and other current liabilities $ (8,821 )
Lease liability (current) 344,883
Lease liability (non-current) 5,379,448
Total Liabilities $ 5,715,510 </t>
  </si>
  <si>
    <t>Summary of Significant Accounting Policies (Tables)</t>
  </si>
  <si>
    <t>Schedule of Debt Issuance Cost Amortization</t>
  </si>
  <si>
    <t xml:space="preserve">Remainder of 2019 $ 20,175
2020 27,885
2021 29,247
2022 30,677
2023 7,759
Total $ 115,743 </t>
  </si>
  <si>
    <t>Schedule of Property and Equipment</t>
  </si>
  <si>
    <t xml:space="preserve">March 31, December 31,
2019 2018
Property and equipment, gross:
Leasehold improvements $ 253,168 $ 197,268
Furniture and fixtures 671,324 611,171
Computer equipment and software 1,378,144 1,135,012
Total 2,302,636 1,943,451
Less: Accumulated depreciation and amortization (826,667 ) (682,653 )
$ 1,475,969 $ 1,260,798 </t>
  </si>
  <si>
    <t>Schedule of Property and Equipment Useful Lives</t>
  </si>
  <si>
    <t>Leasehold improvements 3-5 years
Furniture and fixtures 3-5 years
Computing equipment 3 years
Software 3-5 years</t>
  </si>
  <si>
    <t>Accounting Change Adjustments</t>
  </si>
  <si>
    <t xml:space="preserve">Impact
upon adoption of new ASU
As of January 1, 2019
Right-of-use assets 5,715,510
Total Assets $ 5,715,510
Accrued expenses and other current liabilities $ (8,821 )
Lease liability (current) 344,883
Lease liability (non-current) 5,379,448
Total Liabilities $ 5,715,510 </t>
  </si>
  <si>
    <t>Goodwill and Other Intangible Assets (Tables)</t>
  </si>
  <si>
    <t>Schedule of Intangible Assets</t>
  </si>
  <si>
    <t xml:space="preserve">As of March 31, 2019
Gross Net
Carrying Accumulated Carrying
Amount Amortization Value
Amortized intangible assets:
Trade names $ 120,000 (120,000 ) $ -
Technology 2,130,000 (1,013,500 ) 1,116,500
Customer relationships 4,062,227 (3,407,977 ) 654,250
Unamortized intangible assets: 6,312,227 (4,541,477 ) 1,770,750
Goodwill 8,861,565
Total goodwill and intangible assets $ 10,632,315
As of December 31, 2018
Gross Net
Carrying Accumulated Carrying
Amount Amortization Value
Amortized intangible assets:
Trade names $ 120,000 (120,000 ) $ -
Technology 2,130,000 (954,000 ) 1,176,000
Customer relationships 4,100,014 (3,410,014 ) 690,000
Unamortized intangible assets: 6,350,014 (4,484,014 ) 1,866,000
Goodwill 8,866,413
Total goodwill and intangible assets $ 10,732,413 </t>
  </si>
  <si>
    <t>Schedule of Estimated Amortization Expense</t>
  </si>
  <si>
    <t xml:space="preserve">Remainder of 2019 285,750
2020 332,000
2021 280,000
2022 228,000
2023 180,000
2024 141,000
Thereafter 324,000
Total $ 1,770,750 </t>
  </si>
  <si>
    <t>Convertible Notes (Tables)</t>
  </si>
  <si>
    <t>Convertible Notes Tables Abstract</t>
  </si>
  <si>
    <t>Net Carrying Amount- Notes</t>
  </si>
  <si>
    <t xml:space="preserve">March 31, December 31,
2019 2018
Principal amount $ 8,000,000 $ 8,000,000
Accrued interest paid-in-kind 404,301 304,301
Unamortized debt issuance costs (115,743 ) (122,153 )
Unamortized embedded derivative 151,868 160,278
Net carrying value $ 8,440,426 $ 8,342,426 </t>
  </si>
  <si>
    <t>Interest Expense</t>
  </si>
  <si>
    <t>Three Months Ended
March 31,
2019 2018
Contractual interest paid-in-kind expense (non-cash) $ 100,000 4,301
Amortization of debt issuance costs (non-cash) 6,410 274
Amortization of embedded derivative (non-cash) (8,410 ) -
Total interest expense $ 98,000 $ 4,575
Effective interest rate 4.9 % 5.4 %</t>
  </si>
  <si>
    <t>Net Loss Per Share (Tables)</t>
  </si>
  <si>
    <t>Schedule of Computation of Net Loss Per Share</t>
  </si>
  <si>
    <t>Three Months Ended
March 31,
2019 2018
Net loss $ (2,893,843 ) $ (2,051,942 )
Basic weighted average common shares outstanding 8,840,281 8,443,455
Add incremental shares for:
Warrants - -
Stock options - -
Convertible notes - -
Diluted weighted average common shares outstanding 8,840,281 8,443,455
Net loss per share:
Basic $ (0.33 ) $ (0.24 )
Diluted $ (0.33 ) $ (0.24 )</t>
  </si>
  <si>
    <t>Schedule of Potentially Dilutive Common Stock Equivalents</t>
  </si>
  <si>
    <t xml:space="preserve">Three Months
March 31,
2019 2018
Warrants 30,000 80,000
Stock options 1,391,487 1,525,450
Convertible notes 1,120,573 1,066,667 </t>
  </si>
  <si>
    <t>Stock-Based Compensation (Tables)</t>
  </si>
  <si>
    <t>Schedule of Fair Value Assumptions Used in Valuing Stock Options</t>
  </si>
  <si>
    <t xml:space="preserve">Three Months Ended March 31,
2019 2018
Volatility 49% - 50% 48% - 49%
Risk-free interest rate 2.55% - 2.59% 2.34% -2.70%
Expected term 6.25 years 6.25 years </t>
  </si>
  <si>
    <t>Schedule of Stock Option Activity</t>
  </si>
  <si>
    <t xml:space="preserve">Weighted Weighted Aggregate
Number of Average Average Remaining Intrinsic
Options Exercise Price Contractual Life Value
Outstanding at December 31, 2018 1,654,522 $ 6.07 8.2 $ 10,866,658
Granted 42,794 13.93
Exercised (119,744 ) 5.04
Expired - -
Forfeited (186,085 ) 4.93
Outstanding at March 31, 2019 1,391,487 $ 6.56 7.9 $ 13,166,613
Exercisable at March 31, 2019 646,292 $ 5.02 6.9 $ 7,107,517 </t>
  </si>
  <si>
    <t>Warrants (Tables)</t>
  </si>
  <si>
    <t>Summary of Warrants Activity</t>
  </si>
  <si>
    <t>Weighted Weighted
Number of Average Average Remaining Intrinsic
Units Exercise Price Contractual Term Value
Outstanding at December 31, 2018 30,000 $ 7.81 1.1 $ 144,525
Granted - -
Exercised - -
Cancelled - -
Outstanding at March 31, 2019 30,000 $ 7.81 0.8 $ 246,225
Exercisable at March 31, 2019 30,000 $ 7.81 0.8 $ 246,225</t>
  </si>
  <si>
    <t>Leases (Tables)</t>
  </si>
  <si>
    <t>Leases Tables Abstract</t>
  </si>
  <si>
    <t>Future minimum lease payments</t>
  </si>
  <si>
    <t xml:space="preserve">Operating Leases
Remainder of 2019 $ 553,679
2020 742,956
2021 766,546
2022 771,278
2023 794,937
Thereafter 4,020,754
Total undiscounted cash flows $ 7,650,151
Less imputed interest (2,017,856 )
Present value of lease liability $ 5,632,295 </t>
  </si>
  <si>
    <t>Disaggregation of Revenue (Tables)</t>
  </si>
  <si>
    <t>Disaggregation Of Revenue</t>
  </si>
  <si>
    <t>Disaggregated Revenue</t>
  </si>
  <si>
    <t xml:space="preserve">Three Months Ended
March 31,
2019 2018
Revenue by Product:
Marketing Automation Revenue 5,261,939 4,063,500
Mail + Product Revenue $ 64,346 $ 121,163
Total Revenue $ 5,326,285 $ 4,184,663
Revenue by Type:
Recurring Revenue 4,868,149 3,846,953
Upfront Fees $ 458,136 $ 337,710
Total Revenue $ 5,326,285 $ 4,184,663 </t>
  </si>
  <si>
    <t>Summary of Significant Accounting Policies (Details) - USD ($)</t>
  </si>
  <si>
    <t>Summary Of Significant Accounting Policies</t>
  </si>
  <si>
    <t>Remainder of 2019</t>
  </si>
  <si>
    <t>2020</t>
  </si>
  <si>
    <t>2021</t>
  </si>
  <si>
    <t>2022</t>
  </si>
  <si>
    <t>2023</t>
  </si>
  <si>
    <t>Summary of Significant Accounting Policies (Details 1) - USD ($)</t>
  </si>
  <si>
    <t>Property and equipment, gross</t>
  </si>
  <si>
    <t>Less: Accumulated depreciation and amortization</t>
  </si>
  <si>
    <t>Leasehold Improvements [Member]</t>
  </si>
  <si>
    <t>Furniture and Fixtures [Member]</t>
  </si>
  <si>
    <t>Computer Equipment and Software [Member]</t>
  </si>
  <si>
    <t>Summary of Significant Accounting Policies (Details 2)</t>
  </si>
  <si>
    <t>Leasehold Improvements [Member] | Minimum [Member]</t>
  </si>
  <si>
    <t>Useful lives</t>
  </si>
  <si>
    <t>3 years</t>
  </si>
  <si>
    <t>Leasehold Improvements [Member] | Maximum [Member]</t>
  </si>
  <si>
    <t>5 years</t>
  </si>
  <si>
    <t>Furniture and Fixtures [Member] | Minimum [Member]</t>
  </si>
  <si>
    <t>Furniture and Fixtures [Member] | Maximum [Member]</t>
  </si>
  <si>
    <t>Computer Equipment [Member]</t>
  </si>
  <si>
    <t>SoftwareMember | Minimum [Member]</t>
  </si>
  <si>
    <t>SoftwareMember | Maximum [Member]</t>
  </si>
  <si>
    <t>Summary of Significant Accounting Policies (Details 3) - USD ($)</t>
  </si>
  <si>
    <t>Total Assets</t>
  </si>
  <si>
    <t>Lease liability (current)</t>
  </si>
  <si>
    <t>Lease liability (non-current)</t>
  </si>
  <si>
    <t>Total Liabilities</t>
  </si>
  <si>
    <t>Change In Accounting Principle [Member]</t>
  </si>
  <si>
    <t>Summary of Significant Accounting Policies (Details Narrative) - USD ($)</t>
  </si>
  <si>
    <t>12 Months Ended</t>
  </si>
  <si>
    <t>Depreciation expense</t>
  </si>
  <si>
    <t>Revenue from contracts with customers</t>
  </si>
  <si>
    <t>Deferred revenue increase</t>
  </si>
  <si>
    <t>Deferred revenue recognized</t>
  </si>
  <si>
    <t>Accrued revenue balance</t>
  </si>
  <si>
    <t>Accrued revenue billed</t>
  </si>
  <si>
    <t>Revenue accrued but not billed</t>
  </si>
  <si>
    <t>Advertising and marketing expenses</t>
  </si>
  <si>
    <t>Capitalized cost of obtaining a contract</t>
  </si>
  <si>
    <t>Current portion of cost of obtaining a contract</t>
  </si>
  <si>
    <t>Non-current portion of cost of obtaining a contract</t>
  </si>
  <si>
    <t>Amortized cost of obtaining contract expense</t>
  </si>
  <si>
    <t>Minimum [Member]</t>
  </si>
  <si>
    <t>Finite-lived intangible assets useful lives</t>
  </si>
  <si>
    <t>Maximum [Member]</t>
  </si>
  <si>
    <t>11 years</t>
  </si>
  <si>
    <t>Goodwill and Other Intangible Assets (Details) - USD ($)</t>
  </si>
  <si>
    <t>Finite-Lived Intangible Assets [Line Items]</t>
  </si>
  <si>
    <t>Gross Carrying Amount</t>
  </si>
  <si>
    <t>Accumulated amortization</t>
  </si>
  <si>
    <t>Net Carrying Value</t>
  </si>
  <si>
    <t>Total goodwill and intangible assets</t>
  </si>
  <si>
    <t>Trade Names [Member]</t>
  </si>
  <si>
    <t>Technology [Member]</t>
  </si>
  <si>
    <t>Customer Relationships [Member]</t>
  </si>
  <si>
    <t>Goodwill and Other Intangible Assets (Details 1) - USD ($)</t>
  </si>
  <si>
    <t>2024</t>
  </si>
  <si>
    <t>Thereafter</t>
  </si>
  <si>
    <t>Goodwill and Other Intangible Assets (Details Narrative) - USD ($)</t>
  </si>
  <si>
    <t>Amortization expense</t>
  </si>
  <si>
    <t>Credit Facility (Details Narrative) - Revolving Loan Agreement [Member]</t>
  </si>
  <si>
    <t>Mar. 31, 2019USD ($)</t>
  </si>
  <si>
    <t>Line of credit facility, expiration date</t>
  </si>
  <si>
    <t>Mar. 31,
		2020</t>
  </si>
  <si>
    <t>Western Alliance Bank [Member] | Prime Rate [Member]</t>
  </si>
  <si>
    <t>Line of credit</t>
  </si>
  <si>
    <t>Loan interest rate</t>
  </si>
  <si>
    <t>7.25%</t>
  </si>
  <si>
    <t>Percentage of secured pledge of capital stock</t>
  </si>
  <si>
    <t>100.00%</t>
  </si>
  <si>
    <t>Percentage of pledge of foreign subsidiaries stock</t>
  </si>
  <si>
    <t>65.00%</t>
  </si>
  <si>
    <t>Convertible Notes (Details) - USD ($)</t>
  </si>
  <si>
    <t>Convertible Notes Details 1Abstract</t>
  </si>
  <si>
    <t>Principal amount</t>
  </si>
  <si>
    <t>Accrued interest paid-in-kind</t>
  </si>
  <si>
    <t>Unamortized debt issuance costs</t>
  </si>
  <si>
    <t>Embedded conversion feature derivative</t>
  </si>
  <si>
    <t>Net carrying value</t>
  </si>
  <si>
    <t>Convertible Notes (Details 1) - USD ($)</t>
  </si>
  <si>
    <t>Convertible Notes Details 2Abstract</t>
  </si>
  <si>
    <t>Contractual interest paid-in-kind expense (non-cash)</t>
  </si>
  <si>
    <t>Amortization of debt issuance costs (non-cash)</t>
  </si>
  <si>
    <t>Amortization of embedded derivative (non-cash)</t>
  </si>
  <si>
    <t>Total interest expense</t>
  </si>
  <si>
    <t>Effective interest rate</t>
  </si>
  <si>
    <t>4.90%</t>
  </si>
  <si>
    <t>5.40%</t>
  </si>
  <si>
    <t>Net Loss Per Share (Details) - USD ($)</t>
  </si>
  <si>
    <t>Basic weighted average common shares outstanding</t>
  </si>
  <si>
    <t>Add incremental shares for warrants</t>
  </si>
  <si>
    <t>Add incremental shares for stock options</t>
  </si>
  <si>
    <t>Add incremental shares for convertible notes</t>
  </si>
  <si>
    <t>Diluted weighted average common shares outstanding</t>
  </si>
  <si>
    <t>Net loss per share basic</t>
  </si>
  <si>
    <t>Net loss per share diluted</t>
  </si>
  <si>
    <t>Net Loss Per Share (Details 1) - shares</t>
  </si>
  <si>
    <t>Warrants Member</t>
  </si>
  <si>
    <t>Antidilutive securities</t>
  </si>
  <si>
    <t>Stock Option [Member]</t>
  </si>
  <si>
    <t>Convertible Notes [Member]</t>
  </si>
  <si>
    <t>Income Taxes (Details Narrative) - USD ($)</t>
  </si>
  <si>
    <t>Income tax expense (benefit)</t>
  </si>
  <si>
    <t>Effective tax rate</t>
  </si>
  <si>
    <t>(0.10%)</t>
  </si>
  <si>
    <t>(2.00%)</t>
  </si>
  <si>
    <t>Deferred tax valuation allowance</t>
  </si>
  <si>
    <t>Defined Contribution Retirement Plan (Details Narrative) - USD ($)</t>
  </si>
  <si>
    <t>Defined contribution plan, maximum annual contributions employee, percent</t>
  </si>
  <si>
    <t>99.00%</t>
  </si>
  <si>
    <t>Defined contribution plan, employer matching contribution, percent of match</t>
  </si>
  <si>
    <t>Defined contribution plan, employer matching contribution, percent of employees' gross pay</t>
  </si>
  <si>
    <t>3.00%</t>
  </si>
  <si>
    <t>Defined contribution retirement plan, expenses</t>
  </si>
  <si>
    <t>Stock-Based Compensation (Details) - Stock Option [Member]</t>
  </si>
  <si>
    <t>Volatility, minimum</t>
  </si>
  <si>
    <t>49.00%</t>
  </si>
  <si>
    <t>48.00%</t>
  </si>
  <si>
    <t>Volatility, maximum</t>
  </si>
  <si>
    <t>50.00%</t>
  </si>
  <si>
    <t>Risk-free interest rate, minimum</t>
  </si>
  <si>
    <t>2.55%</t>
  </si>
  <si>
    <t>2.34%</t>
  </si>
  <si>
    <t>Risk-free interest rate, maximum</t>
  </si>
  <si>
    <t>2.59%</t>
  </si>
  <si>
    <t>2.70%</t>
  </si>
  <si>
    <t>Expected term</t>
  </si>
  <si>
    <t>6 years 3 months</t>
  </si>
  <si>
    <t>Stock-Based Compensation (Details 1)</t>
  </si>
  <si>
    <t>Mar. 31, 2019USD ($)$ / sharesshares</t>
  </si>
  <si>
    <t>Number of shares outstanding, beginning | shares</t>
  </si>
  <si>
    <t>Number of shares granted | shares</t>
  </si>
  <si>
    <t>Number of shares exercised | shares</t>
  </si>
  <si>
    <t>Number of shares expired | shares</t>
  </si>
  <si>
    <t>Number of shares forfeited | shares</t>
  </si>
  <si>
    <t>Number of shares outstanding, ending | shares</t>
  </si>
  <si>
    <t>Number of shares exercisable | shares</t>
  </si>
  <si>
    <t>Weighted average exercise price outstanding, beginning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outstanding, ending | $ / shares</t>
  </si>
  <si>
    <t>Weighted average exercise price exercisable | $ / shares</t>
  </si>
  <si>
    <t>Weighted average remaining contractual life outstanding, beginning</t>
  </si>
  <si>
    <t>8 years 2 months 12 days</t>
  </si>
  <si>
    <t>Weighted average remaining contractual life outstanding, ending</t>
  </si>
  <si>
    <t>7 years 10 months 24 days</t>
  </si>
  <si>
    <t>Weighted average remaining contractual life exercisable</t>
  </si>
  <si>
    <t>6 years 10 months 24 days</t>
  </si>
  <si>
    <t>Aggregate intrinsic value, beginning | $</t>
  </si>
  <si>
    <t>Aggregate intrinsic value, ending | $</t>
  </si>
  <si>
    <t>Aggregate intrinsic value, exercisable | $</t>
  </si>
  <si>
    <t>Stock-Based Compensation (Details Narrative) - USD ($)</t>
  </si>
  <si>
    <t>Weighted average grant date fair value of stock options granted</t>
  </si>
  <si>
    <t>Stock option expense</t>
  </si>
  <si>
    <t>Intrinsic value of stock options exercised</t>
  </si>
  <si>
    <t>Number of shares issued to non-employee directors</t>
  </si>
  <si>
    <t>Fair value of stock awards granted, vested and expensed</t>
  </si>
  <si>
    <t>Warrants (Details) - Warrants [Member]</t>
  </si>
  <si>
    <t>Number of Units Outstanding, Beginning of period | shares</t>
  </si>
  <si>
    <t>Number of Units,Granted | shares</t>
  </si>
  <si>
    <t>Number of Units ,Exercised | shares</t>
  </si>
  <si>
    <t>Number of Units ,Cancelled | shares</t>
  </si>
  <si>
    <t>Number of Units Outstanding, End of period | shares</t>
  </si>
  <si>
    <t>Number of Units, Exercisable | shares</t>
  </si>
  <si>
    <t>Weighted Average Exercise Price Outstanding, Beginning of period | $ / shares</t>
  </si>
  <si>
    <t>Weighted Average Exercise Price Granted | $ / shares</t>
  </si>
  <si>
    <t>Weighted Average Exercise Price Exercised | $ / shares</t>
  </si>
  <si>
    <t>Weighted Average Exercise Price Cancelled | $ / shares</t>
  </si>
  <si>
    <t>Weighted Average Exercise Price Outstanding, End of period | $ / shares</t>
  </si>
  <si>
    <t>Weighted Average Exercise Price Exercisable | $ / shares</t>
  </si>
  <si>
    <t>Weighted Average Remaining Contractual Term Outstanding, Beginning</t>
  </si>
  <si>
    <t>1 year 1 month 6 days</t>
  </si>
  <si>
    <t>Weighted Average Remaining Contractual Term Outstanding, Ending</t>
  </si>
  <si>
    <t>9 months 18 days</t>
  </si>
  <si>
    <t>Weighted Average Remaining Contractual Term, Exercisable</t>
  </si>
  <si>
    <t>Intrinsic Value, Outstanding, Beginning | $</t>
  </si>
  <si>
    <t>Intrinsic Value, Outstanding, Ending | $</t>
  </si>
  <si>
    <t>Intrinsic Value, Exercisable | $</t>
  </si>
  <si>
    <t>Leases (Details)</t>
  </si>
  <si>
    <t>Total undiscounted cash flows</t>
  </si>
  <si>
    <t>Less imputed interest</t>
  </si>
  <si>
    <t>Present value of lease liability</t>
  </si>
  <si>
    <t>Disaggregation of Revenue (Details) - USD ($)</t>
  </si>
  <si>
    <t>Total Revenue</t>
  </si>
  <si>
    <t>Recurring Revenue</t>
  </si>
  <si>
    <t>Upfront fees</t>
  </si>
  <si>
    <t>Marketing Automation Revenue</t>
  </si>
  <si>
    <t>Mail + Product Reven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C13" s="5" t="n">
        <v>10876850</v>
      </c>
    </row>
    <row r="14" spans="1:3">
      <c r="A14" s="4" t="s">
        <v>23</v>
      </c>
      <c r="B14" s="4" t="s">
        <v>24</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752758</v>
      </c>
      <c r="C3" s="6" t="n">
        <v>9320866</v>
      </c>
    </row>
    <row r="4" spans="1:3">
      <c r="A4" s="4" t="s">
        <v>33</v>
      </c>
      <c r="B4" s="5" t="n">
        <v>65855</v>
      </c>
      <c r="C4" s="5" t="n">
        <v>80521</v>
      </c>
    </row>
    <row r="5" spans="1:3">
      <c r="A5" s="4" t="s">
        <v>34</v>
      </c>
      <c r="B5" s="5" t="n">
        <v>832593</v>
      </c>
      <c r="C5" s="5" t="n">
        <v>740425</v>
      </c>
    </row>
    <row r="6" spans="1:3">
      <c r="A6" s="4" t="s">
        <v>35</v>
      </c>
      <c r="B6" s="5" t="n">
        <v>22913</v>
      </c>
      <c r="C6" s="5" t="n">
        <v>22913</v>
      </c>
    </row>
    <row r="7" spans="1:3">
      <c r="A7" s="4" t="s">
        <v>36</v>
      </c>
      <c r="B7" s="5" t="n">
        <v>1053905</v>
      </c>
      <c r="C7" s="5" t="n">
        <v>1184217</v>
      </c>
    </row>
    <row r="8" spans="1:3">
      <c r="A8" s="4" t="s">
        <v>37</v>
      </c>
      <c r="B8" s="5" t="n">
        <v>19728024</v>
      </c>
      <c r="C8" s="5" t="n">
        <v>11348942</v>
      </c>
    </row>
    <row r="9" spans="1:3">
      <c r="A9" s="4" t="s">
        <v>38</v>
      </c>
      <c r="B9" s="5" t="n">
        <v>1475969</v>
      </c>
      <c r="C9" s="5" t="n">
        <v>1260798</v>
      </c>
    </row>
    <row r="10" spans="1:3">
      <c r="A10" s="4" t="s">
        <v>39</v>
      </c>
      <c r="B10" s="5" t="n">
        <v>8861565</v>
      </c>
      <c r="C10" s="5" t="n">
        <v>8866413</v>
      </c>
    </row>
    <row r="11" spans="1:3">
      <c r="A11" s="4" t="s">
        <v>40</v>
      </c>
      <c r="B11" s="5" t="n">
        <v>1770750</v>
      </c>
      <c r="C11" s="5" t="n">
        <v>1866000</v>
      </c>
    </row>
    <row r="12" spans="1:3">
      <c r="A12" s="4" t="s">
        <v>41</v>
      </c>
      <c r="B12" s="5" t="n">
        <v>5609295</v>
      </c>
      <c r="C12" s="5" t="n">
        <v>0</v>
      </c>
    </row>
    <row r="13" spans="1:3">
      <c r="A13" s="4" t="s">
        <v>42</v>
      </c>
      <c r="B13" s="5" t="n">
        <v>639995</v>
      </c>
      <c r="C13" s="5" t="n">
        <v>665123</v>
      </c>
    </row>
    <row r="14" spans="1:3">
      <c r="A14" s="4" t="s">
        <v>43</v>
      </c>
      <c r="B14" s="5" t="n">
        <v>38085598</v>
      </c>
      <c r="C14" s="5" t="n">
        <v>24007276</v>
      </c>
    </row>
    <row r="15" spans="1:3">
      <c r="A15" s="3" t="s">
        <v>44</v>
      </c>
    </row>
    <row r="16" spans="1:3">
      <c r="A16" s="4" t="s">
        <v>45</v>
      </c>
      <c r="B16" s="5" t="n">
        <v>1338791</v>
      </c>
      <c r="C16" s="5" t="n">
        <v>1613477</v>
      </c>
    </row>
    <row r="17" spans="1:3">
      <c r="A17" s="4" t="s">
        <v>46</v>
      </c>
      <c r="B17" s="5" t="n">
        <v>696842</v>
      </c>
      <c r="C17" s="5" t="n">
        <v>774944</v>
      </c>
    </row>
    <row r="18" spans="1:3">
      <c r="A18" s="4" t="s">
        <v>47</v>
      </c>
      <c r="B18" s="5" t="n">
        <v>289285</v>
      </c>
      <c r="C18" s="5" t="n">
        <v>250656</v>
      </c>
    </row>
    <row r="19" spans="1:3">
      <c r="A19" s="4" t="s">
        <v>48</v>
      </c>
      <c r="B19" s="5" t="n">
        <v>25854</v>
      </c>
      <c r="C19" s="5" t="n">
        <v>23705</v>
      </c>
    </row>
    <row r="20" spans="1:3">
      <c r="A20" s="4" t="s">
        <v>49</v>
      </c>
      <c r="B20" s="5" t="n">
        <v>350518</v>
      </c>
      <c r="C20" s="5" t="n">
        <v>0</v>
      </c>
    </row>
    <row r="21" spans="1:3">
      <c r="A21" s="4" t="s">
        <v>50</v>
      </c>
      <c r="B21" s="5" t="n">
        <v>2701290</v>
      </c>
      <c r="C21" s="5" t="n">
        <v>2662782</v>
      </c>
    </row>
    <row r="22" spans="1:3">
      <c r="A22" s="4" t="s">
        <v>51</v>
      </c>
      <c r="B22" s="5" t="n">
        <v>0</v>
      </c>
      <c r="C22" s="5" t="n">
        <v>0</v>
      </c>
    </row>
    <row r="23" spans="1:3">
      <c r="A23" s="4" t="s">
        <v>52</v>
      </c>
      <c r="B23" s="5" t="n">
        <v>8440426</v>
      </c>
      <c r="C23" s="5" t="n">
        <v>8342426</v>
      </c>
    </row>
    <row r="24" spans="1:3">
      <c r="A24" s="4" t="s">
        <v>53</v>
      </c>
      <c r="B24" s="5" t="n">
        <v>189776</v>
      </c>
      <c r="C24" s="5" t="n">
        <v>214350</v>
      </c>
    </row>
    <row r="25" spans="1:3">
      <c r="A25" s="4" t="s">
        <v>49</v>
      </c>
      <c r="B25" s="5" t="n">
        <v>5281777</v>
      </c>
      <c r="C25" s="5" t="n">
        <v>0</v>
      </c>
    </row>
    <row r="26" spans="1:3">
      <c r="A26" s="4" t="s">
        <v>54</v>
      </c>
      <c r="B26" s="5" t="n">
        <v>16613269</v>
      </c>
      <c r="C26" s="5" t="n">
        <v>11219558</v>
      </c>
    </row>
    <row r="27" spans="1:3">
      <c r="A27" s="4" t="s">
        <v>55</v>
      </c>
      <c r="B27" s="4" t="s">
        <v>56</v>
      </c>
      <c r="C27" s="4" t="s">
        <v>56</v>
      </c>
    </row>
    <row r="28" spans="1:3">
      <c r="A28" s="3" t="s">
        <v>57</v>
      </c>
    </row>
    <row r="29" spans="1:3">
      <c r="A29" s="4" t="s">
        <v>58</v>
      </c>
      <c r="B29" s="5" t="n">
        <v>0</v>
      </c>
      <c r="C29" s="5" t="n">
        <v>0</v>
      </c>
    </row>
    <row r="30" spans="1:3">
      <c r="A30" s="4" t="s">
        <v>59</v>
      </c>
      <c r="B30" s="5" t="n">
        <v>9647</v>
      </c>
      <c r="C30" s="5" t="n">
        <v>8639</v>
      </c>
    </row>
    <row r="31" spans="1:3">
      <c r="A31" s="4" t="s">
        <v>60</v>
      </c>
      <c r="B31" s="5" t="n">
        <v>42025657</v>
      </c>
      <c r="C31" s="5" t="n">
        <v>30446838</v>
      </c>
    </row>
    <row r="32" spans="1:3">
      <c r="A32" s="4" t="s">
        <v>61</v>
      </c>
      <c r="B32" s="5" t="n">
        <v>-232425</v>
      </c>
      <c r="C32" s="5" t="n">
        <v>-231053</v>
      </c>
    </row>
    <row r="33" spans="1:3">
      <c r="A33" s="4" t="s">
        <v>62</v>
      </c>
      <c r="B33" s="5" t="n">
        <v>-20246550</v>
      </c>
      <c r="C33" s="5" t="n">
        <v>-17352706</v>
      </c>
    </row>
    <row r="34" spans="1:3">
      <c r="A34" s="4" t="s">
        <v>63</v>
      </c>
      <c r="B34" s="5" t="n">
        <v>-84000</v>
      </c>
      <c r="C34" s="5" t="n">
        <v>-84000</v>
      </c>
    </row>
    <row r="35" spans="1:3">
      <c r="A35" s="4" t="s">
        <v>64</v>
      </c>
      <c r="B35" s="5" t="n">
        <v>21472329</v>
      </c>
      <c r="C35" s="5" t="n">
        <v>12787718</v>
      </c>
    </row>
    <row r="36" spans="1:3">
      <c r="A36" s="4" t="s">
        <v>65</v>
      </c>
      <c r="B36" s="6" t="n">
        <v>38085598</v>
      </c>
      <c r="C36" s="6" t="n">
        <v>24007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174</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171</v>
      </c>
      <c r="B25" s="4" t="s">
        <v>240</v>
      </c>
    </row>
    <row r="26" spans="1:2">
      <c r="A26" s="4" t="s">
        <v>241</v>
      </c>
      <c r="B26" s="4" t="s">
        <v>242</v>
      </c>
    </row>
    <row r="27" spans="1:2">
      <c r="A27" s="4" t="s">
        <v>243</v>
      </c>
      <c r="B27"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61</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6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7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84</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50000000</v>
      </c>
      <c r="C8" s="5" t="n">
        <v>50000000</v>
      </c>
    </row>
    <row r="9" spans="1:3">
      <c r="A9" s="4" t="s">
        <v>74</v>
      </c>
      <c r="B9" s="5" t="n">
        <v>9646787</v>
      </c>
      <c r="C9" s="5" t="n">
        <v>8639139</v>
      </c>
    </row>
    <row r="10" spans="1:3">
      <c r="A10" s="4" t="s">
        <v>75</v>
      </c>
      <c r="B10" s="5" t="n">
        <v>9626787</v>
      </c>
      <c r="C10" s="5" t="n">
        <v>8619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6</v>
      </c>
      <c r="B1" s="2" t="s">
        <v>2</v>
      </c>
      <c r="C1" s="2" t="s">
        <v>30</v>
      </c>
    </row>
    <row r="2" spans="1:3">
      <c r="A2" s="3" t="s">
        <v>287</v>
      </c>
    </row>
    <row r="3" spans="1:3">
      <c r="A3" s="4" t="s">
        <v>288</v>
      </c>
      <c r="B3" s="6" t="n">
        <v>20175</v>
      </c>
    </row>
    <row r="4" spans="1:3">
      <c r="A4" s="4" t="s">
        <v>289</v>
      </c>
      <c r="B4" s="5" t="n">
        <v>27885</v>
      </c>
    </row>
    <row r="5" spans="1:3">
      <c r="A5" s="4" t="s">
        <v>290</v>
      </c>
      <c r="B5" s="5" t="n">
        <v>29247</v>
      </c>
    </row>
    <row r="6" spans="1:3">
      <c r="A6" s="4" t="s">
        <v>291</v>
      </c>
      <c r="B6" s="5" t="n">
        <v>30677</v>
      </c>
    </row>
    <row r="7" spans="1:3">
      <c r="A7" s="4" t="s">
        <v>292</v>
      </c>
      <c r="B7" s="5" t="n">
        <v>7759</v>
      </c>
    </row>
    <row r="8" spans="1:3">
      <c r="A8" s="4" t="s">
        <v>142</v>
      </c>
      <c r="B8" s="6" t="n">
        <v>115743</v>
      </c>
      <c r="C8" s="6" t="n">
        <v>1221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3</v>
      </c>
      <c r="B1" s="2" t="s">
        <v>2</v>
      </c>
      <c r="C1" s="2" t="s">
        <v>30</v>
      </c>
    </row>
    <row r="2" spans="1:3">
      <c r="A2" s="4" t="s">
        <v>294</v>
      </c>
      <c r="B2" s="6" t="n">
        <v>2302636</v>
      </c>
      <c r="C2" s="6" t="n">
        <v>1943451</v>
      </c>
    </row>
    <row r="3" spans="1:3">
      <c r="A3" s="4" t="s">
        <v>295</v>
      </c>
      <c r="B3" s="5" t="n">
        <v>-826667</v>
      </c>
      <c r="C3" s="5" t="n">
        <v>-682653</v>
      </c>
    </row>
    <row r="4" spans="1:3">
      <c r="A4" s="4" t="s">
        <v>38</v>
      </c>
      <c r="B4" s="5" t="n">
        <v>1475969</v>
      </c>
      <c r="C4" s="5" t="n">
        <v>1260798</v>
      </c>
    </row>
    <row r="5" spans="1:3">
      <c r="A5" s="4" t="s">
        <v>296</v>
      </c>
    </row>
    <row r="6" spans="1:3">
      <c r="A6" s="4" t="s">
        <v>294</v>
      </c>
      <c r="B6" s="5" t="n">
        <v>253168</v>
      </c>
      <c r="C6" s="5" t="n">
        <v>197268</v>
      </c>
    </row>
    <row r="7" spans="1:3">
      <c r="A7" s="4" t="s">
        <v>297</v>
      </c>
    </row>
    <row r="8" spans="1:3">
      <c r="A8" s="4" t="s">
        <v>294</v>
      </c>
      <c r="B8" s="5" t="n">
        <v>671324</v>
      </c>
      <c r="C8" s="5" t="n">
        <v>611171</v>
      </c>
    </row>
    <row r="9" spans="1:3">
      <c r="A9" s="4" t="s">
        <v>298</v>
      </c>
    </row>
    <row r="10" spans="1:3">
      <c r="A10" s="4" t="s">
        <v>294</v>
      </c>
      <c r="B10" s="6" t="n">
        <v>1378144</v>
      </c>
      <c r="C10" s="6" t="n">
        <v>11350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5"/>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4</v>
      </c>
    </row>
    <row r="7" spans="1:2">
      <c r="A7" s="4" t="s">
        <v>305</v>
      </c>
    </row>
    <row r="8" spans="1:2">
      <c r="A8" s="4" t="s">
        <v>301</v>
      </c>
      <c r="B8" s="4" t="s">
        <v>302</v>
      </c>
    </row>
    <row r="9" spans="1:2">
      <c r="A9" s="4" t="s">
        <v>306</v>
      </c>
    </row>
    <row r="10" spans="1:2">
      <c r="A10" s="4" t="s">
        <v>301</v>
      </c>
      <c r="B10" s="4" t="s">
        <v>304</v>
      </c>
    </row>
    <row r="11" spans="1:2">
      <c r="A11" s="4" t="s">
        <v>307</v>
      </c>
    </row>
    <row r="12" spans="1:2">
      <c r="A12" s="4" t="s">
        <v>301</v>
      </c>
      <c r="B12" s="4" t="s">
        <v>302</v>
      </c>
    </row>
    <row r="13" spans="1:2">
      <c r="A13" s="4" t="s">
        <v>308</v>
      </c>
    </row>
    <row r="14" spans="1:2">
      <c r="A14" s="4" t="s">
        <v>301</v>
      </c>
      <c r="B14" s="4" t="s">
        <v>302</v>
      </c>
    </row>
    <row r="15" spans="1:2">
      <c r="A15" s="4" t="s">
        <v>309</v>
      </c>
    </row>
    <row r="16" spans="1:2">
      <c r="A16" s="4" t="s">
        <v>301</v>
      </c>
      <c r="B16"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0</v>
      </c>
      <c r="B1" s="2" t="s">
        <v>2</v>
      </c>
      <c r="C1" s="2" t="s">
        <v>30</v>
      </c>
    </row>
    <row r="2" spans="1:3">
      <c r="A2" s="4" t="s">
        <v>41</v>
      </c>
      <c r="B2" s="6" t="n">
        <v>5609295</v>
      </c>
      <c r="C2" s="6" t="n">
        <v>0</v>
      </c>
    </row>
    <row r="3" spans="1:3">
      <c r="A3" s="4" t="s">
        <v>311</v>
      </c>
      <c r="B3" s="5" t="n">
        <v>38085598</v>
      </c>
      <c r="C3" s="5" t="n">
        <v>24007276</v>
      </c>
    </row>
    <row r="4" spans="1:3">
      <c r="A4" s="4" t="s">
        <v>312</v>
      </c>
      <c r="B4" s="5" t="n">
        <v>350518</v>
      </c>
      <c r="C4" s="5" t="n">
        <v>0</v>
      </c>
    </row>
    <row r="5" spans="1:3">
      <c r="A5" s="4" t="s">
        <v>313</v>
      </c>
      <c r="B5" s="5" t="n">
        <v>5281777</v>
      </c>
      <c r="C5" s="5" t="n">
        <v>0</v>
      </c>
    </row>
    <row r="6" spans="1:3">
      <c r="A6" s="4" t="s">
        <v>314</v>
      </c>
      <c r="B6" s="6" t="n">
        <v>16613269</v>
      </c>
      <c r="C6" s="5" t="n">
        <v>11219558</v>
      </c>
    </row>
    <row r="7" spans="1:3">
      <c r="A7" s="4" t="s">
        <v>315</v>
      </c>
    </row>
    <row r="8" spans="1:3">
      <c r="A8" s="4" t="s">
        <v>41</v>
      </c>
      <c r="C8" s="5" t="n">
        <v>5715510</v>
      </c>
    </row>
    <row r="9" spans="1:3">
      <c r="A9" s="4" t="s">
        <v>311</v>
      </c>
      <c r="C9" s="5" t="n">
        <v>5715510</v>
      </c>
    </row>
    <row r="10" spans="1:3">
      <c r="A10" s="4" t="s">
        <v>46</v>
      </c>
      <c r="C10" s="5" t="n">
        <v>-8821</v>
      </c>
    </row>
    <row r="11" spans="1:3">
      <c r="A11" s="4" t="s">
        <v>312</v>
      </c>
      <c r="C11" s="5" t="n">
        <v>344883</v>
      </c>
    </row>
    <row r="12" spans="1:3">
      <c r="A12" s="4" t="s">
        <v>313</v>
      </c>
      <c r="C12" s="5" t="n">
        <v>5379448</v>
      </c>
    </row>
    <row r="13" spans="1:3">
      <c r="A13" s="4" t="s">
        <v>314</v>
      </c>
      <c r="C13" s="6" t="n">
        <v>57155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16</v>
      </c>
      <c r="B1" s="2" t="s">
        <v>1</v>
      </c>
      <c r="D1" s="2" t="s">
        <v>317</v>
      </c>
    </row>
    <row r="2" spans="1:4">
      <c r="B2" s="2" t="s">
        <v>2</v>
      </c>
      <c r="C2" s="2" t="s">
        <v>77</v>
      </c>
      <c r="D2" s="2" t="s">
        <v>30</v>
      </c>
    </row>
    <row r="3" spans="1:4">
      <c r="A3" s="4" t="s">
        <v>53</v>
      </c>
      <c r="B3" s="6" t="n">
        <v>189776</v>
      </c>
      <c r="D3" s="6" t="n">
        <v>214350</v>
      </c>
    </row>
    <row r="4" spans="1:4">
      <c r="A4" s="4" t="s">
        <v>110</v>
      </c>
      <c r="B4" s="5" t="n">
        <v>24574</v>
      </c>
      <c r="C4" s="6" t="n">
        <v>0</v>
      </c>
    </row>
    <row r="5" spans="1:4">
      <c r="A5" s="4" t="s">
        <v>39</v>
      </c>
      <c r="B5" s="5" t="n">
        <v>8861565</v>
      </c>
      <c r="D5" s="5" t="n">
        <v>8866413</v>
      </c>
    </row>
    <row r="6" spans="1:4">
      <c r="A6" s="4" t="s">
        <v>318</v>
      </c>
      <c r="B6" s="5" t="n">
        <v>132003</v>
      </c>
      <c r="C6" s="5" t="n">
        <v>75983</v>
      </c>
    </row>
    <row r="7" spans="1:4">
      <c r="A7" s="4" t="s">
        <v>319</v>
      </c>
      <c r="B7" s="5" t="n">
        <v>5300000</v>
      </c>
      <c r="C7" s="5" t="n">
        <v>4200000</v>
      </c>
    </row>
    <row r="8" spans="1:4">
      <c r="A8" s="4" t="s">
        <v>47</v>
      </c>
      <c r="B8" s="5" t="n">
        <v>289285</v>
      </c>
      <c r="D8" s="5" t="n">
        <v>250656</v>
      </c>
    </row>
    <row r="9" spans="1:4">
      <c r="A9" s="4" t="s">
        <v>320</v>
      </c>
      <c r="B9" s="5" t="n">
        <v>38629</v>
      </c>
      <c r="C9" s="5" t="n">
        <v>23186</v>
      </c>
    </row>
    <row r="10" spans="1:4">
      <c r="A10" s="4" t="s">
        <v>321</v>
      </c>
      <c r="B10" s="5" t="n">
        <v>289285</v>
      </c>
      <c r="C10" s="5" t="n">
        <v>250656</v>
      </c>
    </row>
    <row r="11" spans="1:4">
      <c r="A11" s="4" t="s">
        <v>322</v>
      </c>
      <c r="B11" s="5" t="n">
        <v>832593</v>
      </c>
      <c r="C11" s="5" t="n">
        <v>628497</v>
      </c>
      <c r="D11" s="5" t="n">
        <v>740425</v>
      </c>
    </row>
    <row r="12" spans="1:4">
      <c r="A12" s="4" t="s">
        <v>323</v>
      </c>
      <c r="B12" s="5" t="n">
        <v>740425</v>
      </c>
      <c r="C12" s="5" t="n">
        <v>554603</v>
      </c>
    </row>
    <row r="13" spans="1:4">
      <c r="A13" s="4" t="s">
        <v>324</v>
      </c>
      <c r="B13" s="5" t="n">
        <v>832593</v>
      </c>
      <c r="C13" s="5" t="n">
        <v>628497</v>
      </c>
      <c r="D13" s="6" t="n">
        <v>740425</v>
      </c>
    </row>
    <row r="14" spans="1:4">
      <c r="A14" s="4" t="s">
        <v>325</v>
      </c>
      <c r="B14" s="5" t="n">
        <v>1543575</v>
      </c>
      <c r="C14" s="5" t="n">
        <v>1434525</v>
      </c>
    </row>
    <row r="15" spans="1:4">
      <c r="A15" s="4" t="s">
        <v>326</v>
      </c>
      <c r="B15" s="5" t="n">
        <v>1306044</v>
      </c>
      <c r="C15" s="5" t="n">
        <v>1309329</v>
      </c>
    </row>
    <row r="16" spans="1:4">
      <c r="A16" s="4" t="s">
        <v>327</v>
      </c>
      <c r="B16" s="5" t="n">
        <v>707373</v>
      </c>
      <c r="C16" s="5" t="n">
        <v>699159</v>
      </c>
    </row>
    <row r="17" spans="1:4">
      <c r="A17" s="4" t="s">
        <v>328</v>
      </c>
      <c r="B17" s="5" t="n">
        <v>598671</v>
      </c>
      <c r="C17" s="5" t="n">
        <v>610170</v>
      </c>
    </row>
    <row r="18" spans="1:4">
      <c r="A18" s="4" t="s">
        <v>329</v>
      </c>
      <c r="B18" s="6" t="n">
        <v>202945</v>
      </c>
      <c r="C18" s="6" t="n">
        <v>177538</v>
      </c>
    </row>
    <row r="19" spans="1:4">
      <c r="A19" s="4" t="s">
        <v>330</v>
      </c>
    </row>
    <row r="20" spans="1:4">
      <c r="A20" s="4" t="s">
        <v>331</v>
      </c>
      <c r="B20" s="4" t="s">
        <v>304</v>
      </c>
    </row>
    <row r="21" spans="1:4">
      <c r="A21" s="4" t="s">
        <v>332</v>
      </c>
    </row>
    <row r="22" spans="1:4">
      <c r="A22" s="4" t="s">
        <v>331</v>
      </c>
      <c r="B22" s="4" t="s">
        <v>3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4</v>
      </c>
      <c r="B1" s="2" t="s">
        <v>2</v>
      </c>
      <c r="C1" s="2" t="s">
        <v>30</v>
      </c>
    </row>
    <row r="2" spans="1:3">
      <c r="A2" s="3" t="s">
        <v>335</v>
      </c>
    </row>
    <row r="3" spans="1:3">
      <c r="A3" s="4" t="s">
        <v>336</v>
      </c>
      <c r="B3" s="6" t="n">
        <v>6312227</v>
      </c>
      <c r="C3" s="6" t="n">
        <v>6350014</v>
      </c>
    </row>
    <row r="4" spans="1:3">
      <c r="A4" s="4" t="s">
        <v>337</v>
      </c>
      <c r="B4" s="5" t="n">
        <v>-4541477</v>
      </c>
      <c r="C4" s="5" t="n">
        <v>-4484014</v>
      </c>
    </row>
    <row r="5" spans="1:3">
      <c r="A5" s="4" t="s">
        <v>338</v>
      </c>
      <c r="B5" s="5" t="n">
        <v>1770750</v>
      </c>
      <c r="C5" s="5" t="n">
        <v>1866000</v>
      </c>
    </row>
    <row r="6" spans="1:3">
      <c r="A6" s="4" t="s">
        <v>39</v>
      </c>
      <c r="B6" s="5" t="n">
        <v>8861565</v>
      </c>
      <c r="C6" s="5" t="n">
        <v>8866413</v>
      </c>
    </row>
    <row r="7" spans="1:3">
      <c r="A7" s="4" t="s">
        <v>339</v>
      </c>
      <c r="B7" s="5" t="n">
        <v>10632315</v>
      </c>
      <c r="C7" s="5" t="n">
        <v>10732413</v>
      </c>
    </row>
    <row r="8" spans="1:3">
      <c r="A8" s="4" t="s">
        <v>340</v>
      </c>
    </row>
    <row r="9" spans="1:3">
      <c r="A9" s="3" t="s">
        <v>335</v>
      </c>
    </row>
    <row r="10" spans="1:3">
      <c r="A10" s="4" t="s">
        <v>336</v>
      </c>
      <c r="B10" s="5" t="n">
        <v>120000</v>
      </c>
      <c r="C10" s="5" t="n">
        <v>120000</v>
      </c>
    </row>
    <row r="11" spans="1:3">
      <c r="A11" s="4" t="s">
        <v>337</v>
      </c>
      <c r="B11" s="5" t="n">
        <v>-120000</v>
      </c>
      <c r="C11" s="5" t="n">
        <v>-120000</v>
      </c>
    </row>
    <row r="12" spans="1:3">
      <c r="A12" s="4" t="s">
        <v>338</v>
      </c>
      <c r="B12" s="5" t="n">
        <v>0</v>
      </c>
      <c r="C12" s="5" t="n">
        <v>0</v>
      </c>
    </row>
    <row r="13" spans="1:3">
      <c r="A13" s="4" t="s">
        <v>341</v>
      </c>
    </row>
    <row r="14" spans="1:3">
      <c r="A14" s="3" t="s">
        <v>335</v>
      </c>
    </row>
    <row r="15" spans="1:3">
      <c r="A15" s="4" t="s">
        <v>336</v>
      </c>
      <c r="B15" s="5" t="n">
        <v>2130000</v>
      </c>
      <c r="C15" s="5" t="n">
        <v>2130000</v>
      </c>
    </row>
    <row r="16" spans="1:3">
      <c r="A16" s="4" t="s">
        <v>337</v>
      </c>
      <c r="B16" s="5" t="n">
        <v>-1013500</v>
      </c>
      <c r="C16" s="5" t="n">
        <v>-954000</v>
      </c>
    </row>
    <row r="17" spans="1:3">
      <c r="A17" s="4" t="s">
        <v>338</v>
      </c>
      <c r="B17" s="5" t="n">
        <v>1116500</v>
      </c>
      <c r="C17" s="5" t="n">
        <v>1176000</v>
      </c>
    </row>
    <row r="18" spans="1:3">
      <c r="A18" s="4" t="s">
        <v>342</v>
      </c>
    </row>
    <row r="19" spans="1:3">
      <c r="A19" s="3" t="s">
        <v>335</v>
      </c>
    </row>
    <row r="20" spans="1:3">
      <c r="A20" s="4" t="s">
        <v>336</v>
      </c>
      <c r="B20" s="5" t="n">
        <v>4062227</v>
      </c>
      <c r="C20" s="5" t="n">
        <v>4100014</v>
      </c>
    </row>
    <row r="21" spans="1:3">
      <c r="A21" s="4" t="s">
        <v>337</v>
      </c>
      <c r="B21" s="5" t="n">
        <v>-3407977</v>
      </c>
      <c r="C21" s="5" t="n">
        <v>-3410014</v>
      </c>
    </row>
    <row r="22" spans="1:3">
      <c r="A22" s="4" t="s">
        <v>338</v>
      </c>
      <c r="B22" s="6" t="n">
        <v>654250</v>
      </c>
      <c r="C22" s="6" t="n">
        <v>69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3</v>
      </c>
      <c r="B1" s="2" t="s">
        <v>2</v>
      </c>
      <c r="C1" s="2" t="s">
        <v>30</v>
      </c>
    </row>
    <row r="2" spans="1:3">
      <c r="A2" s="3" t="s">
        <v>164</v>
      </c>
    </row>
    <row r="3" spans="1:3">
      <c r="A3" s="4" t="s">
        <v>288</v>
      </c>
      <c r="B3" s="6" t="n">
        <v>285750</v>
      </c>
    </row>
    <row r="4" spans="1:3">
      <c r="A4" s="4" t="s">
        <v>289</v>
      </c>
      <c r="B4" s="5" t="n">
        <v>332000</v>
      </c>
    </row>
    <row r="5" spans="1:3">
      <c r="A5" s="4" t="s">
        <v>290</v>
      </c>
      <c r="B5" s="5" t="n">
        <v>280000</v>
      </c>
    </row>
    <row r="6" spans="1:3">
      <c r="A6" s="4" t="s">
        <v>291</v>
      </c>
      <c r="B6" s="5" t="n">
        <v>228000</v>
      </c>
    </row>
    <row r="7" spans="1:3">
      <c r="A7" s="4" t="s">
        <v>292</v>
      </c>
      <c r="B7" s="5" t="n">
        <v>180000</v>
      </c>
    </row>
    <row r="8" spans="1:3">
      <c r="A8" s="4" t="s">
        <v>344</v>
      </c>
      <c r="B8" s="5" t="n">
        <v>141000</v>
      </c>
    </row>
    <row r="9" spans="1:3">
      <c r="A9" s="4" t="s">
        <v>345</v>
      </c>
      <c r="B9" s="5" t="n">
        <v>324000</v>
      </c>
    </row>
    <row r="10" spans="1:3">
      <c r="A10" s="4" t="s">
        <v>142</v>
      </c>
      <c r="B10" s="6" t="n">
        <v>1770750</v>
      </c>
      <c r="C10" s="6" t="n">
        <v>186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46</v>
      </c>
      <c r="B1" s="2" t="s">
        <v>1</v>
      </c>
    </row>
    <row r="2" spans="1:3">
      <c r="B2" s="2" t="s">
        <v>2</v>
      </c>
      <c r="C2" s="2" t="s">
        <v>77</v>
      </c>
    </row>
    <row r="3" spans="1:3">
      <c r="A3" s="3" t="s">
        <v>164</v>
      </c>
    </row>
    <row r="4" spans="1:3">
      <c r="A4" s="4" t="s">
        <v>347</v>
      </c>
      <c r="B4" s="6" t="n">
        <v>95250</v>
      </c>
      <c r="C4" s="6" t="n">
        <v>11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48</v>
      </c>
      <c r="B1" s="2" t="s">
        <v>1</v>
      </c>
    </row>
    <row r="2" spans="1:2">
      <c r="B2" s="2" t="s">
        <v>349</v>
      </c>
    </row>
    <row r="3" spans="1:2">
      <c r="A3" s="4" t="s">
        <v>350</v>
      </c>
      <c r="B3" s="4" t="s">
        <v>351</v>
      </c>
    </row>
    <row r="4" spans="1:2">
      <c r="A4" s="4" t="s">
        <v>352</v>
      </c>
    </row>
    <row r="5" spans="1:2">
      <c r="A5" s="4" t="s">
        <v>353</v>
      </c>
      <c r="B5" s="6" t="n">
        <v>2500000</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360</v>
      </c>
      <c r="B1" s="2" t="s">
        <v>1</v>
      </c>
      <c r="C1" s="2" t="s">
        <v>317</v>
      </c>
    </row>
    <row r="2" spans="1:3">
      <c r="B2" s="2" t="s">
        <v>2</v>
      </c>
      <c r="C2" s="2" t="s">
        <v>30</v>
      </c>
    </row>
    <row r="3" spans="1:3">
      <c r="A3" s="3" t="s">
        <v>361</v>
      </c>
    </row>
    <row r="4" spans="1:3">
      <c r="A4" s="4" t="s">
        <v>362</v>
      </c>
      <c r="B4" s="6" t="n">
        <v>8000000</v>
      </c>
      <c r="C4" s="6" t="n">
        <v>8000000</v>
      </c>
    </row>
    <row r="5" spans="1:3">
      <c r="A5" s="4" t="s">
        <v>363</v>
      </c>
      <c r="B5" s="5" t="n">
        <v>404301</v>
      </c>
      <c r="C5" s="5" t="n">
        <v>304301</v>
      </c>
    </row>
    <row r="6" spans="1:3">
      <c r="A6" s="4" t="s">
        <v>364</v>
      </c>
      <c r="B6" s="5" t="n">
        <v>-115743</v>
      </c>
      <c r="C6" s="5" t="n">
        <v>-122153</v>
      </c>
    </row>
    <row r="7" spans="1:3">
      <c r="A7" s="4" t="s">
        <v>365</v>
      </c>
      <c r="B7" s="5" t="n">
        <v>151868</v>
      </c>
      <c r="C7" s="5" t="n">
        <v>160278</v>
      </c>
    </row>
    <row r="8" spans="1:3">
      <c r="A8" s="4" t="s">
        <v>366</v>
      </c>
      <c r="B8" s="6" t="n">
        <v>8440426</v>
      </c>
      <c r="C8" s="6" t="n">
        <v>8342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5326285</v>
      </c>
      <c r="C4" s="6" t="n">
        <v>4184663</v>
      </c>
    </row>
    <row r="5" spans="1:3">
      <c r="A5" s="4" t="s">
        <v>80</v>
      </c>
      <c r="B5" s="5" t="n">
        <v>1548381</v>
      </c>
      <c r="C5" s="5" t="n">
        <v>1400297</v>
      </c>
    </row>
    <row r="6" spans="1:3">
      <c r="A6" s="4" t="s">
        <v>81</v>
      </c>
      <c r="B6" s="5" t="n">
        <v>3777904</v>
      </c>
      <c r="C6" s="5" t="n">
        <v>2784366</v>
      </c>
    </row>
    <row r="7" spans="1:3">
      <c r="A7" s="3" t="s">
        <v>82</v>
      </c>
    </row>
    <row r="8" spans="1:3">
      <c r="A8" s="4" t="s">
        <v>83</v>
      </c>
      <c r="B8" s="5" t="n">
        <v>3008203</v>
      </c>
      <c r="C8" s="5" t="n">
        <v>2371030</v>
      </c>
    </row>
    <row r="9" spans="1:3">
      <c r="A9" s="4" t="s">
        <v>84</v>
      </c>
      <c r="B9" s="5" t="n">
        <v>1258728</v>
      </c>
      <c r="C9" s="5" t="n">
        <v>950675</v>
      </c>
    </row>
    <row r="10" spans="1:3">
      <c r="A10" s="4" t="s">
        <v>85</v>
      </c>
      <c r="B10" s="5" t="n">
        <v>2227675</v>
      </c>
      <c r="C10" s="5" t="n">
        <v>1426234</v>
      </c>
    </row>
    <row r="11" spans="1:3">
      <c r="A11" s="4" t="s">
        <v>86</v>
      </c>
      <c r="B11" s="5" t="n">
        <v>95250</v>
      </c>
      <c r="C11" s="5" t="n">
        <v>115000</v>
      </c>
    </row>
    <row r="12" spans="1:3">
      <c r="A12" s="4" t="s">
        <v>87</v>
      </c>
      <c r="B12" s="5" t="n">
        <v>6589856</v>
      </c>
      <c r="C12" s="5" t="n">
        <v>4862939</v>
      </c>
    </row>
    <row r="13" spans="1:3">
      <c r="A13" s="4" t="s">
        <v>88</v>
      </c>
      <c r="B13" s="5" t="n">
        <v>-2811952</v>
      </c>
      <c r="C13" s="5" t="n">
        <v>-2078573</v>
      </c>
    </row>
    <row r="14" spans="1:3">
      <c r="A14" s="4" t="s">
        <v>89</v>
      </c>
      <c r="B14" s="5" t="n">
        <v>-104126</v>
      </c>
      <c r="C14" s="5" t="n">
        <v>68628</v>
      </c>
    </row>
    <row r="15" spans="1:3">
      <c r="A15" s="4" t="s">
        <v>90</v>
      </c>
      <c r="B15" s="5" t="n">
        <v>24574</v>
      </c>
      <c r="C15" s="5" t="n">
        <v>0</v>
      </c>
    </row>
    <row r="16" spans="1:3">
      <c r="A16" s="4" t="s">
        <v>91</v>
      </c>
      <c r="B16" s="5" t="n">
        <v>-2891504</v>
      </c>
      <c r="C16" s="5" t="n">
        <v>-2009945</v>
      </c>
    </row>
    <row r="17" spans="1:3">
      <c r="A17" s="4" t="s">
        <v>92</v>
      </c>
      <c r="B17" s="5" t="n">
        <v>2339</v>
      </c>
      <c r="C17" s="5" t="n">
        <v>41997</v>
      </c>
    </row>
    <row r="18" spans="1:3">
      <c r="A18" s="4" t="s">
        <v>93</v>
      </c>
      <c r="B18" s="6" t="n">
        <v>-2893843</v>
      </c>
      <c r="C18" s="6" t="n">
        <v>-2051942</v>
      </c>
    </row>
    <row r="19" spans="1:3">
      <c r="A19" s="4" t="s">
        <v>94</v>
      </c>
      <c r="B19" s="8" t="n">
        <v>-0.33</v>
      </c>
      <c r="C19" s="8" t="n">
        <v>-0.24</v>
      </c>
    </row>
    <row r="20" spans="1:3">
      <c r="A20" s="4" t="s">
        <v>95</v>
      </c>
      <c r="B20" s="8" t="n">
        <v>-0.33</v>
      </c>
      <c r="C20" s="8" t="n">
        <v>-0.24</v>
      </c>
    </row>
    <row r="21" spans="1:3">
      <c r="A21" s="4" t="s">
        <v>96</v>
      </c>
      <c r="B21" s="5" t="n">
        <v>8840281</v>
      </c>
      <c r="C21" s="5" t="n">
        <v>8443455</v>
      </c>
    </row>
    <row r="22" spans="1:3">
      <c r="A22" s="4" t="s">
        <v>97</v>
      </c>
      <c r="B22" s="5" t="n">
        <v>8840281</v>
      </c>
      <c r="C22" s="5" t="n">
        <v>8443455</v>
      </c>
    </row>
    <row r="23" spans="1:3">
      <c r="A23" s="3" t="s">
        <v>98</v>
      </c>
    </row>
    <row r="24" spans="1:3">
      <c r="A24" s="4" t="s">
        <v>99</v>
      </c>
      <c r="B24" s="6" t="n">
        <v>-1372</v>
      </c>
      <c r="C24" s="6" t="n">
        <v>-30527</v>
      </c>
    </row>
    <row r="25" spans="1:3">
      <c r="A25" s="4" t="s">
        <v>100</v>
      </c>
      <c r="B25" s="6" t="n">
        <v>-2895215</v>
      </c>
      <c r="C25" s="6" t="n">
        <v>-2082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7</v>
      </c>
      <c r="B1" s="2" t="s">
        <v>1</v>
      </c>
    </row>
    <row r="2" spans="1:3">
      <c r="B2" s="2" t="s">
        <v>2</v>
      </c>
      <c r="C2" s="2" t="s">
        <v>77</v>
      </c>
    </row>
    <row r="3" spans="1:3">
      <c r="A3" s="3" t="s">
        <v>368</v>
      </c>
    </row>
    <row r="4" spans="1:3">
      <c r="A4" s="4" t="s">
        <v>369</v>
      </c>
      <c r="B4" s="6" t="n">
        <v>100000</v>
      </c>
      <c r="C4" s="6" t="n">
        <v>4301</v>
      </c>
    </row>
    <row r="5" spans="1:3">
      <c r="A5" s="4" t="s">
        <v>370</v>
      </c>
      <c r="B5" s="5" t="n">
        <v>6410</v>
      </c>
      <c r="C5" s="5" t="n">
        <v>274</v>
      </c>
    </row>
    <row r="6" spans="1:3">
      <c r="A6" s="4" t="s">
        <v>371</v>
      </c>
      <c r="B6" s="5" t="n">
        <v>-8410</v>
      </c>
      <c r="C6" s="5" t="n">
        <v>0</v>
      </c>
    </row>
    <row r="7" spans="1:3">
      <c r="A7" s="4" t="s">
        <v>372</v>
      </c>
      <c r="B7" s="6" t="n">
        <v>98000</v>
      </c>
      <c r="C7" s="6" t="n">
        <v>4575</v>
      </c>
    </row>
    <row r="8" spans="1:3">
      <c r="A8" s="4" t="s">
        <v>373</v>
      </c>
      <c r="B8" s="4" t="s">
        <v>374</v>
      </c>
      <c r="C8" s="4" t="s">
        <v>3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76</v>
      </c>
      <c r="B1" s="2" t="s">
        <v>1</v>
      </c>
    </row>
    <row r="2" spans="1:3">
      <c r="B2" s="2" t="s">
        <v>2</v>
      </c>
      <c r="C2" s="2" t="s">
        <v>77</v>
      </c>
    </row>
    <row r="3" spans="1:3">
      <c r="A3" s="3" t="s">
        <v>172</v>
      </c>
    </row>
    <row r="4" spans="1:3">
      <c r="A4" s="4" t="s">
        <v>93</v>
      </c>
      <c r="B4" s="6" t="n">
        <v>-2893843</v>
      </c>
      <c r="C4" s="6" t="n">
        <v>-2051942</v>
      </c>
    </row>
    <row r="5" spans="1:3">
      <c r="A5" s="4" t="s">
        <v>377</v>
      </c>
      <c r="B5" s="5" t="n">
        <v>8840281</v>
      </c>
      <c r="C5" s="5" t="n">
        <v>8443455</v>
      </c>
    </row>
    <row r="6" spans="1:3">
      <c r="A6" s="4" t="s">
        <v>378</v>
      </c>
      <c r="B6" s="5" t="n">
        <v>0</v>
      </c>
      <c r="C6" s="5" t="n">
        <v>0</v>
      </c>
    </row>
    <row r="7" spans="1:3">
      <c r="A7" s="4" t="s">
        <v>379</v>
      </c>
      <c r="B7" s="5" t="n">
        <v>0</v>
      </c>
      <c r="C7" s="5" t="n">
        <v>0</v>
      </c>
    </row>
    <row r="8" spans="1:3">
      <c r="A8" s="4" t="s">
        <v>380</v>
      </c>
      <c r="B8" s="5" t="n">
        <v>0</v>
      </c>
      <c r="C8" s="5" t="n">
        <v>0</v>
      </c>
    </row>
    <row r="9" spans="1:3">
      <c r="A9" s="4" t="s">
        <v>381</v>
      </c>
      <c r="B9" s="5" t="n">
        <v>8840281</v>
      </c>
      <c r="C9" s="5" t="n">
        <v>8443455</v>
      </c>
    </row>
    <row r="10" spans="1:3">
      <c r="A10" s="4" t="s">
        <v>382</v>
      </c>
      <c r="B10" s="8" t="n">
        <v>-0.33</v>
      </c>
      <c r="C10" s="8" t="n">
        <v>-0.24</v>
      </c>
    </row>
    <row r="11" spans="1:3">
      <c r="A11" s="4" t="s">
        <v>383</v>
      </c>
      <c r="B11" s="8" t="n">
        <v>-0.33</v>
      </c>
      <c r="C11" s="8" t="n">
        <v>-0.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84</v>
      </c>
      <c r="B1" s="2" t="s">
        <v>1</v>
      </c>
    </row>
    <row r="2" spans="1:3">
      <c r="B2" s="2" t="s">
        <v>2</v>
      </c>
      <c r="C2" s="2" t="s">
        <v>77</v>
      </c>
    </row>
    <row r="3" spans="1:3">
      <c r="A3" s="4" t="s">
        <v>385</v>
      </c>
    </row>
    <row r="4" spans="1:3">
      <c r="A4" s="4" t="s">
        <v>386</v>
      </c>
      <c r="B4" s="5" t="n">
        <v>30000</v>
      </c>
      <c r="C4" s="5" t="n">
        <v>80000</v>
      </c>
    </row>
    <row r="5" spans="1:3">
      <c r="A5" s="4" t="s">
        <v>387</v>
      </c>
    </row>
    <row r="6" spans="1:3">
      <c r="A6" s="4" t="s">
        <v>386</v>
      </c>
      <c r="B6" s="5" t="n">
        <v>1391487</v>
      </c>
      <c r="C6" s="5" t="n">
        <v>1525450</v>
      </c>
    </row>
    <row r="7" spans="1:3">
      <c r="A7" s="4" t="s">
        <v>388</v>
      </c>
    </row>
    <row r="8" spans="1:3">
      <c r="A8" s="4" t="s">
        <v>386</v>
      </c>
      <c r="B8" s="5" t="n">
        <v>1120573</v>
      </c>
      <c r="C8" s="5" t="n">
        <v>10666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89</v>
      </c>
      <c r="B1" s="2" t="s">
        <v>1</v>
      </c>
    </row>
    <row r="2" spans="1:4">
      <c r="B2" s="2" t="s">
        <v>2</v>
      </c>
      <c r="C2" s="2" t="s">
        <v>77</v>
      </c>
      <c r="D2" s="2" t="s">
        <v>30</v>
      </c>
    </row>
    <row r="3" spans="1:4">
      <c r="A3" s="3" t="s">
        <v>175</v>
      </c>
    </row>
    <row r="4" spans="1:4">
      <c r="A4" s="4" t="s">
        <v>390</v>
      </c>
      <c r="B4" s="6" t="n">
        <v>2339</v>
      </c>
      <c r="C4" s="6" t="n">
        <v>41997</v>
      </c>
    </row>
    <row r="5" spans="1:4">
      <c r="A5" s="4" t="s">
        <v>391</v>
      </c>
      <c r="B5" s="4" t="s">
        <v>392</v>
      </c>
      <c r="C5" s="4" t="s">
        <v>393</v>
      </c>
    </row>
    <row r="6" spans="1:4">
      <c r="A6" s="4" t="s">
        <v>394</v>
      </c>
      <c r="B6" s="6" t="n">
        <v>5000000</v>
      </c>
      <c r="D6" s="6" t="n">
        <v>43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7</v>
      </c>
    </row>
    <row r="3" spans="1:3">
      <c r="A3" s="3" t="s">
        <v>178</v>
      </c>
    </row>
    <row r="4" spans="1:3">
      <c r="A4" s="4" t="s">
        <v>396</v>
      </c>
      <c r="B4" s="4" t="s">
        <v>397</v>
      </c>
      <c r="C4" s="4" t="s">
        <v>397</v>
      </c>
    </row>
    <row r="5" spans="1:3">
      <c r="A5" s="4" t="s">
        <v>398</v>
      </c>
      <c r="B5" s="4" t="s">
        <v>357</v>
      </c>
      <c r="C5" s="4" t="s">
        <v>357</v>
      </c>
    </row>
    <row r="6" spans="1:3">
      <c r="A6" s="4" t="s">
        <v>399</v>
      </c>
      <c r="B6" s="4" t="s">
        <v>400</v>
      </c>
      <c r="C6" s="4" t="s">
        <v>400</v>
      </c>
    </row>
    <row r="7" spans="1:3">
      <c r="A7" s="4" t="s">
        <v>401</v>
      </c>
      <c r="B7" s="6" t="n">
        <v>69162</v>
      </c>
      <c r="C7" s="6" t="n">
        <v>603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7"/>
    <col customWidth="1" max="3" min="3" width="17"/>
  </cols>
  <sheetData>
    <row r="1" spans="1:3">
      <c r="A1" s="1" t="s">
        <v>402</v>
      </c>
      <c r="B1" s="2" t="s">
        <v>1</v>
      </c>
    </row>
    <row r="2" spans="1:3">
      <c r="B2" s="2" t="s">
        <v>2</v>
      </c>
      <c r="C2" s="2" t="s">
        <v>77</v>
      </c>
    </row>
    <row r="3" spans="1:3">
      <c r="A3" s="4" t="s">
        <v>403</v>
      </c>
      <c r="B3" s="4" t="s">
        <v>404</v>
      </c>
      <c r="C3" s="4" t="s">
        <v>405</v>
      </c>
    </row>
    <row r="4" spans="1:3">
      <c r="A4" s="4" t="s">
        <v>406</v>
      </c>
      <c r="B4" s="4" t="s">
        <v>407</v>
      </c>
      <c r="C4" s="4" t="s">
        <v>404</v>
      </c>
    </row>
    <row r="5" spans="1:3">
      <c r="A5" s="4" t="s">
        <v>408</v>
      </c>
      <c r="B5" s="4" t="s">
        <v>409</v>
      </c>
      <c r="C5" s="4" t="s">
        <v>410</v>
      </c>
    </row>
    <row r="6" spans="1:3">
      <c r="A6" s="4" t="s">
        <v>411</v>
      </c>
      <c r="B6" s="4" t="s">
        <v>412</v>
      </c>
      <c r="C6" s="4" t="s">
        <v>413</v>
      </c>
    </row>
    <row r="7" spans="1:3">
      <c r="A7" s="4" t="s">
        <v>414</v>
      </c>
      <c r="B7" s="4" t="s">
        <v>415</v>
      </c>
      <c r="C7" s="4" t="s">
        <v>4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37"/>
  </cols>
  <sheetData>
    <row r="1" spans="1:2">
      <c r="A1" s="1" t="s">
        <v>416</v>
      </c>
      <c r="B1" s="2" t="s">
        <v>1</v>
      </c>
    </row>
    <row r="2" spans="1:2">
      <c r="B2" s="2" t="s">
        <v>417</v>
      </c>
    </row>
    <row r="3" spans="1:2">
      <c r="A3" s="3" t="s">
        <v>181</v>
      </c>
    </row>
    <row r="4" spans="1:2">
      <c r="A4" s="4" t="s">
        <v>418</v>
      </c>
      <c r="B4" s="5" t="n">
        <v>1654522</v>
      </c>
    </row>
    <row r="5" spans="1:2">
      <c r="A5" s="4" t="s">
        <v>419</v>
      </c>
      <c r="B5" s="5" t="n">
        <v>42794</v>
      </c>
    </row>
    <row r="6" spans="1:2">
      <c r="A6" s="4" t="s">
        <v>420</v>
      </c>
      <c r="B6" s="5" t="n">
        <v>-119744</v>
      </c>
    </row>
    <row r="7" spans="1:2">
      <c r="A7" s="4" t="s">
        <v>421</v>
      </c>
      <c r="B7" s="5" t="n">
        <v>0</v>
      </c>
    </row>
    <row r="8" spans="1:2">
      <c r="A8" s="4" t="s">
        <v>422</v>
      </c>
      <c r="B8" s="5" t="n">
        <v>-186085</v>
      </c>
    </row>
    <row r="9" spans="1:2">
      <c r="A9" s="4" t="s">
        <v>423</v>
      </c>
      <c r="B9" s="5" t="n">
        <v>1391487</v>
      </c>
    </row>
    <row r="10" spans="1:2">
      <c r="A10" s="4" t="s">
        <v>424</v>
      </c>
      <c r="B10" s="5" t="n">
        <v>646292</v>
      </c>
    </row>
    <row r="11" spans="1:2">
      <c r="A11" s="4" t="s">
        <v>425</v>
      </c>
      <c r="B11" s="8" t="n">
        <v>6.07</v>
      </c>
    </row>
    <row r="12" spans="1:2">
      <c r="A12" s="4" t="s">
        <v>426</v>
      </c>
      <c r="B12" s="9" t="n">
        <v>13.93</v>
      </c>
    </row>
    <row r="13" spans="1:2">
      <c r="A13" s="4" t="s">
        <v>427</v>
      </c>
      <c r="B13" s="9" t="n">
        <v>5.04</v>
      </c>
    </row>
    <row r="14" spans="1:2">
      <c r="A14" s="4" t="s">
        <v>428</v>
      </c>
      <c r="B14" s="5" t="n">
        <v>0</v>
      </c>
    </row>
    <row r="15" spans="1:2">
      <c r="A15" s="4" t="s">
        <v>429</v>
      </c>
      <c r="B15" s="9" t="n">
        <v>4.93</v>
      </c>
    </row>
    <row r="16" spans="1:2">
      <c r="A16" s="4" t="s">
        <v>430</v>
      </c>
      <c r="B16" s="9" t="n">
        <v>6.56</v>
      </c>
    </row>
    <row r="17" spans="1:2">
      <c r="A17" s="4" t="s">
        <v>431</v>
      </c>
      <c r="B17" s="8" t="n">
        <v>5.02</v>
      </c>
    </row>
    <row r="18" spans="1:2">
      <c r="A18" s="4" t="s">
        <v>432</v>
      </c>
      <c r="B18" s="4" t="s">
        <v>433</v>
      </c>
    </row>
    <row r="19" spans="1:2">
      <c r="A19" s="4" t="s">
        <v>434</v>
      </c>
      <c r="B19" s="4" t="s">
        <v>435</v>
      </c>
    </row>
    <row r="20" spans="1:2">
      <c r="A20" s="4" t="s">
        <v>436</v>
      </c>
      <c r="B20" s="4" t="s">
        <v>437</v>
      </c>
    </row>
    <row r="21" spans="1:2">
      <c r="A21" s="4" t="s">
        <v>438</v>
      </c>
      <c r="B21" s="6" t="n">
        <v>10866658</v>
      </c>
    </row>
    <row r="22" spans="1:2">
      <c r="A22" s="4" t="s">
        <v>439</v>
      </c>
      <c r="B22" s="5" t="n">
        <v>13166613</v>
      </c>
    </row>
    <row r="23" spans="1:2">
      <c r="A23" s="4" t="s">
        <v>440</v>
      </c>
      <c r="B23" s="6" t="n">
        <v>71075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1</v>
      </c>
      <c r="B1" s="2" t="s">
        <v>1</v>
      </c>
    </row>
    <row r="2" spans="1:3">
      <c r="B2" s="2" t="s">
        <v>2</v>
      </c>
      <c r="C2" s="2" t="s">
        <v>77</v>
      </c>
    </row>
    <row r="3" spans="1:3">
      <c r="A3" s="3" t="s">
        <v>181</v>
      </c>
    </row>
    <row r="4" spans="1:3">
      <c r="A4" s="4" t="s">
        <v>442</v>
      </c>
      <c r="B4" s="8" t="n">
        <v>7.02</v>
      </c>
      <c r="C4" s="8" t="n">
        <v>2.28</v>
      </c>
    </row>
    <row r="5" spans="1:3">
      <c r="A5" s="4" t="s">
        <v>443</v>
      </c>
      <c r="B5" s="6" t="n">
        <v>269044</v>
      </c>
      <c r="C5" s="6" t="n">
        <v>193535</v>
      </c>
    </row>
    <row r="6" spans="1:3">
      <c r="A6" s="4" t="s">
        <v>444</v>
      </c>
      <c r="B6" s="6" t="n">
        <v>1189991</v>
      </c>
      <c r="C6" s="6" t="n">
        <v>565</v>
      </c>
    </row>
    <row r="7" spans="1:3">
      <c r="A7" s="4" t="s">
        <v>445</v>
      </c>
      <c r="B7" s="5" t="n">
        <v>2404</v>
      </c>
      <c r="C7" s="5" t="n">
        <v>8955</v>
      </c>
    </row>
    <row r="8" spans="1:3">
      <c r="A8" s="4" t="s">
        <v>446</v>
      </c>
      <c r="B8" s="6" t="n">
        <v>34473</v>
      </c>
      <c r="C8" s="6" t="n">
        <v>438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7"/>
  </cols>
  <sheetData>
    <row r="1" spans="1:2">
      <c r="A1" s="1" t="s">
        <v>447</v>
      </c>
      <c r="B1" s="2" t="s">
        <v>1</v>
      </c>
    </row>
    <row r="2" spans="1:2">
      <c r="B2" s="2" t="s">
        <v>417</v>
      </c>
    </row>
    <row r="3" spans="1:2">
      <c r="A3" s="4" t="s">
        <v>448</v>
      </c>
      <c r="B3" s="5" t="n">
        <v>30000</v>
      </c>
    </row>
    <row r="4" spans="1:2">
      <c r="A4" s="4" t="s">
        <v>449</v>
      </c>
      <c r="B4" s="5" t="n">
        <v>0</v>
      </c>
    </row>
    <row r="5" spans="1:2">
      <c r="A5" s="4" t="s">
        <v>450</v>
      </c>
      <c r="B5" s="5" t="n">
        <v>0</v>
      </c>
    </row>
    <row r="6" spans="1:2">
      <c r="A6" s="4" t="s">
        <v>451</v>
      </c>
      <c r="B6" s="5" t="n">
        <v>0</v>
      </c>
    </row>
    <row r="7" spans="1:2">
      <c r="A7" s="4" t="s">
        <v>452</v>
      </c>
      <c r="B7" s="5" t="n">
        <v>30000</v>
      </c>
    </row>
    <row r="8" spans="1:2">
      <c r="A8" s="4" t="s">
        <v>453</v>
      </c>
      <c r="B8" s="5" t="n">
        <v>30000</v>
      </c>
    </row>
    <row r="9" spans="1:2">
      <c r="A9" s="4" t="s">
        <v>454</v>
      </c>
      <c r="B9" s="8" t="n">
        <v>7.81</v>
      </c>
    </row>
    <row r="10" spans="1:2">
      <c r="A10" s="4" t="s">
        <v>455</v>
      </c>
      <c r="B10" s="5" t="n">
        <v>0</v>
      </c>
    </row>
    <row r="11" spans="1:2">
      <c r="A11" s="4" t="s">
        <v>456</v>
      </c>
      <c r="B11" s="5" t="n">
        <v>0</v>
      </c>
    </row>
    <row r="12" spans="1:2">
      <c r="A12" s="4" t="s">
        <v>457</v>
      </c>
      <c r="B12" s="5" t="n">
        <v>0</v>
      </c>
    </row>
    <row r="13" spans="1:2">
      <c r="A13" s="4" t="s">
        <v>458</v>
      </c>
      <c r="B13" s="9" t="n">
        <v>7.81</v>
      </c>
    </row>
    <row r="14" spans="1:2">
      <c r="A14" s="4" t="s">
        <v>459</v>
      </c>
      <c r="B14" s="8" t="n">
        <v>7.81</v>
      </c>
    </row>
    <row r="15" spans="1:2">
      <c r="A15" s="4" t="s">
        <v>460</v>
      </c>
      <c r="B15" s="4" t="s">
        <v>461</v>
      </c>
    </row>
    <row r="16" spans="1:2">
      <c r="A16" s="4" t="s">
        <v>462</v>
      </c>
      <c r="B16" s="4" t="s">
        <v>463</v>
      </c>
    </row>
    <row r="17" spans="1:2">
      <c r="A17" s="4" t="s">
        <v>464</v>
      </c>
      <c r="B17" s="4" t="s">
        <v>463</v>
      </c>
    </row>
    <row r="18" spans="1:2">
      <c r="A18" s="4" t="s">
        <v>465</v>
      </c>
      <c r="B18" s="6" t="n">
        <v>144525</v>
      </c>
    </row>
    <row r="19" spans="1:2">
      <c r="A19" s="4" t="s">
        <v>466</v>
      </c>
      <c r="B19" s="5" t="n">
        <v>246225</v>
      </c>
    </row>
    <row r="20" spans="1:2">
      <c r="A20" s="4" t="s">
        <v>467</v>
      </c>
      <c r="B20" s="6" t="n">
        <v>2462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1"/>
  </cols>
  <sheetData>
    <row r="1" spans="1:2">
      <c r="A1" s="1" t="s">
        <v>468</v>
      </c>
      <c r="B1" s="2" t="s">
        <v>349</v>
      </c>
    </row>
    <row r="2" spans="1:2">
      <c r="A2" s="3" t="s">
        <v>279</v>
      </c>
    </row>
    <row r="3" spans="1:2">
      <c r="A3" s="4" t="s">
        <v>288</v>
      </c>
      <c r="B3" s="6" t="n">
        <v>553679</v>
      </c>
    </row>
    <row r="4" spans="1:2">
      <c r="A4" s="4" t="s">
        <v>289</v>
      </c>
      <c r="B4" s="5" t="n">
        <v>742956</v>
      </c>
    </row>
    <row r="5" spans="1:2">
      <c r="A5" s="4" t="s">
        <v>290</v>
      </c>
      <c r="B5" s="5" t="n">
        <v>766546</v>
      </c>
    </row>
    <row r="6" spans="1:2">
      <c r="A6" s="4" t="s">
        <v>291</v>
      </c>
      <c r="B6" s="5" t="n">
        <v>771278</v>
      </c>
    </row>
    <row r="7" spans="1:2">
      <c r="A7" s="4" t="s">
        <v>292</v>
      </c>
      <c r="B7" s="5" t="n">
        <v>794937</v>
      </c>
    </row>
    <row r="8" spans="1:2">
      <c r="A8" s="4" t="s">
        <v>345</v>
      </c>
      <c r="B8" s="5" t="n">
        <v>4020754</v>
      </c>
    </row>
    <row r="9" spans="1:2">
      <c r="A9" s="4" t="s">
        <v>469</v>
      </c>
      <c r="B9" s="5" t="n">
        <v>7650151</v>
      </c>
    </row>
    <row r="10" spans="1:2">
      <c r="A10" s="4" t="s">
        <v>470</v>
      </c>
      <c r="B10" s="5" t="n">
        <v>-2017856</v>
      </c>
    </row>
    <row r="11" spans="1:2">
      <c r="A11" s="4" t="s">
        <v>471</v>
      </c>
      <c r="B11" s="6" t="n">
        <v>56322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1</v>
      </c>
      <c r="B1" s="2" t="s">
        <v>1</v>
      </c>
    </row>
    <row r="2" spans="1:3">
      <c r="B2" s="2" t="s">
        <v>2</v>
      </c>
      <c r="C2" s="2" t="s">
        <v>77</v>
      </c>
    </row>
    <row r="3" spans="1:3">
      <c r="A3" s="3" t="s">
        <v>102</v>
      </c>
    </row>
    <row r="4" spans="1:3">
      <c r="A4" s="4" t="s">
        <v>93</v>
      </c>
      <c r="B4" s="6" t="n">
        <v>-2893843</v>
      </c>
      <c r="C4" s="6" t="n">
        <v>-2051942</v>
      </c>
    </row>
    <row r="5" spans="1:3">
      <c r="A5" s="3" t="s">
        <v>103</v>
      </c>
    </row>
    <row r="6" spans="1:3">
      <c r="A6" s="4" t="s">
        <v>104</v>
      </c>
      <c r="B6" s="5" t="n">
        <v>227253</v>
      </c>
      <c r="C6" s="5" t="n">
        <v>190983</v>
      </c>
    </row>
    <row r="7" spans="1:3">
      <c r="A7" s="4" t="s">
        <v>105</v>
      </c>
      <c r="B7" s="5" t="n">
        <v>202945</v>
      </c>
      <c r="C7" s="5" t="n">
        <v>177538</v>
      </c>
    </row>
    <row r="8" spans="1:3">
      <c r="A8" s="4" t="s">
        <v>106</v>
      </c>
      <c r="B8" s="5" t="n">
        <v>303517</v>
      </c>
      <c r="C8" s="5" t="n">
        <v>237415</v>
      </c>
    </row>
    <row r="9" spans="1:3">
      <c r="A9" s="4" t="s">
        <v>107</v>
      </c>
      <c r="B9" s="5" t="n">
        <v>0</v>
      </c>
      <c r="C9" s="5" t="n">
        <v>0</v>
      </c>
    </row>
    <row r="10" spans="1:3">
      <c r="A10" s="4" t="s">
        <v>51</v>
      </c>
      <c r="B10" s="5" t="n">
        <v>0</v>
      </c>
      <c r="C10" s="5" t="n">
        <v>20796</v>
      </c>
    </row>
    <row r="11" spans="1:3">
      <c r="A11" s="4" t="s">
        <v>108</v>
      </c>
      <c r="B11" s="5" t="n">
        <v>0</v>
      </c>
      <c r="C11" s="5" t="n">
        <v>0</v>
      </c>
    </row>
    <row r="12" spans="1:3">
      <c r="A12" s="4" t="s">
        <v>109</v>
      </c>
      <c r="B12" s="5" t="n">
        <v>100000</v>
      </c>
      <c r="C12" s="5" t="n">
        <v>4301</v>
      </c>
    </row>
    <row r="13" spans="1:3">
      <c r="A13" s="4" t="s">
        <v>110</v>
      </c>
      <c r="B13" s="5" t="n">
        <v>-24574</v>
      </c>
      <c r="C13" s="5" t="n">
        <v>0</v>
      </c>
    </row>
    <row r="14" spans="1:3">
      <c r="A14" s="4" t="s">
        <v>111</v>
      </c>
      <c r="B14" s="5" t="n">
        <v>-2000</v>
      </c>
      <c r="C14" s="5" t="n">
        <v>274</v>
      </c>
    </row>
    <row r="15" spans="1:3">
      <c r="A15" s="4" t="s">
        <v>112</v>
      </c>
      <c r="B15" s="5" t="n">
        <v>10739</v>
      </c>
      <c r="C15" s="5" t="n">
        <v>-49397</v>
      </c>
    </row>
    <row r="16" spans="1:3">
      <c r="A16" s="3" t="s">
        <v>113</v>
      </c>
    </row>
    <row r="17" spans="1:3">
      <c r="A17" s="4" t="s">
        <v>114</v>
      </c>
      <c r="B17" s="5" t="n">
        <v>14448</v>
      </c>
      <c r="C17" s="5" t="n">
        <v>-11002</v>
      </c>
    </row>
    <row r="18" spans="1:3">
      <c r="A18" s="4" t="s">
        <v>34</v>
      </c>
      <c r="B18" s="5" t="n">
        <v>-93772</v>
      </c>
      <c r="C18" s="5" t="n">
        <v>-73894</v>
      </c>
    </row>
    <row r="19" spans="1:3">
      <c r="A19" s="4" t="s">
        <v>41</v>
      </c>
      <c r="B19" s="5" t="n">
        <v>106215</v>
      </c>
      <c r="C19" s="5" t="n">
        <v>0</v>
      </c>
    </row>
    <row r="20" spans="1:3">
      <c r="A20" s="4" t="s">
        <v>115</v>
      </c>
      <c r="B20" s="5" t="n">
        <v>-42855</v>
      </c>
      <c r="C20" s="5" t="n">
        <v>-210529</v>
      </c>
    </row>
    <row r="21" spans="1:3">
      <c r="A21" s="4" t="s">
        <v>116</v>
      </c>
      <c r="B21" s="5" t="n">
        <v>2339</v>
      </c>
      <c r="C21" s="5" t="n">
        <v>104070</v>
      </c>
    </row>
    <row r="22" spans="1:3">
      <c r="A22" s="4" t="s">
        <v>45</v>
      </c>
      <c r="B22" s="5" t="n">
        <v>-274640</v>
      </c>
      <c r="C22" s="5" t="n">
        <v>751502</v>
      </c>
    </row>
    <row r="23" spans="1:3">
      <c r="A23" s="4" t="s">
        <v>117</v>
      </c>
      <c r="B23" s="5" t="n">
        <v>-92035</v>
      </c>
      <c r="C23" s="5" t="n">
        <v>0</v>
      </c>
    </row>
    <row r="24" spans="1:3">
      <c r="A24" s="4" t="s">
        <v>118</v>
      </c>
      <c r="B24" s="5" t="n">
        <v>-69280</v>
      </c>
      <c r="C24" s="5" t="n">
        <v>-61837</v>
      </c>
    </row>
    <row r="25" spans="1:3">
      <c r="A25" s="4" t="s">
        <v>47</v>
      </c>
      <c r="B25" s="5" t="n">
        <v>39585</v>
      </c>
      <c r="C25" s="5" t="n">
        <v>20623</v>
      </c>
    </row>
    <row r="26" spans="1:3">
      <c r="A26" s="4" t="s">
        <v>119</v>
      </c>
      <c r="B26" s="5" t="n">
        <v>-2485958</v>
      </c>
      <c r="C26" s="5" t="n">
        <v>-951099</v>
      </c>
    </row>
    <row r="27" spans="1:3">
      <c r="A27" s="3" t="s">
        <v>120</v>
      </c>
    </row>
    <row r="28" spans="1:3">
      <c r="A28" s="4" t="s">
        <v>121</v>
      </c>
      <c r="B28" s="5" t="n">
        <v>-347174</v>
      </c>
      <c r="C28" s="5" t="n">
        <v>-72820</v>
      </c>
    </row>
    <row r="29" spans="1:3">
      <c r="A29" s="4" t="s">
        <v>122</v>
      </c>
      <c r="B29" s="5" t="n">
        <v>-347174</v>
      </c>
      <c r="C29" s="5" t="n">
        <v>-72820</v>
      </c>
    </row>
    <row r="30" spans="1:3">
      <c r="A30" s="3" t="s">
        <v>123</v>
      </c>
    </row>
    <row r="31" spans="1:3">
      <c r="A31" s="4" t="s">
        <v>124</v>
      </c>
      <c r="B31" s="5" t="n">
        <v>0</v>
      </c>
      <c r="C31" s="5" t="n">
        <v>8000000</v>
      </c>
    </row>
    <row r="32" spans="1:3">
      <c r="A32" s="4" t="s">
        <v>125</v>
      </c>
      <c r="B32" s="5" t="n">
        <v>0</v>
      </c>
      <c r="C32" s="5" t="n">
        <v>-141657</v>
      </c>
    </row>
    <row r="33" spans="1:3">
      <c r="A33" s="4" t="s">
        <v>126</v>
      </c>
      <c r="B33" s="5" t="n">
        <v>603865</v>
      </c>
      <c r="C33" s="5" t="n">
        <v>8555</v>
      </c>
    </row>
    <row r="34" spans="1:3">
      <c r="A34" s="4" t="s">
        <v>127</v>
      </c>
      <c r="B34" s="5" t="n">
        <v>10672444</v>
      </c>
      <c r="C34" s="5" t="n">
        <v>0</v>
      </c>
    </row>
    <row r="35" spans="1:3">
      <c r="A35" s="4" t="s">
        <v>128</v>
      </c>
      <c r="B35" s="5" t="n">
        <v>11276309</v>
      </c>
      <c r="C35" s="5" t="n">
        <v>7866898</v>
      </c>
    </row>
    <row r="36" spans="1:3">
      <c r="A36" s="4" t="s">
        <v>129</v>
      </c>
      <c r="B36" s="5" t="n">
        <v>-11285</v>
      </c>
      <c r="C36" s="5" t="n">
        <v>16443</v>
      </c>
    </row>
    <row r="37" spans="1:3">
      <c r="A37" s="4" t="s">
        <v>130</v>
      </c>
      <c r="B37" s="5" t="n">
        <v>8431892</v>
      </c>
      <c r="C37" s="5" t="n">
        <v>6859422</v>
      </c>
    </row>
    <row r="38" spans="1:3">
      <c r="A38" s="4" t="s">
        <v>131</v>
      </c>
      <c r="B38" s="5" t="n">
        <v>9320866</v>
      </c>
      <c r="C38" s="5" t="n">
        <v>5399747</v>
      </c>
    </row>
    <row r="39" spans="1:3">
      <c r="A39" s="4" t="s">
        <v>132</v>
      </c>
      <c r="B39" s="5" t="n">
        <v>17752758</v>
      </c>
      <c r="C39" s="5" t="n">
        <v>12259169</v>
      </c>
    </row>
    <row r="40" spans="1:3">
      <c r="A40" s="3" t="s">
        <v>133</v>
      </c>
    </row>
    <row r="41" spans="1:3">
      <c r="A41" s="4" t="s">
        <v>134</v>
      </c>
      <c r="B41" s="5" t="n">
        <v>0</v>
      </c>
      <c r="C41" s="5" t="n">
        <v>-82869</v>
      </c>
    </row>
    <row r="42" spans="1:3">
      <c r="A42" s="4" t="s">
        <v>135</v>
      </c>
      <c r="B42" s="6" t="n">
        <v>5715510</v>
      </c>
      <c r="C42"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72</v>
      </c>
      <c r="B1" s="2" t="s">
        <v>1</v>
      </c>
    </row>
    <row r="2" spans="1:3">
      <c r="B2" s="2" t="s">
        <v>2</v>
      </c>
      <c r="C2" s="2" t="s">
        <v>77</v>
      </c>
    </row>
    <row r="3" spans="1:3">
      <c r="A3" s="4" t="s">
        <v>473</v>
      </c>
      <c r="B3" s="6" t="n">
        <v>5326285</v>
      </c>
      <c r="C3" s="6" t="n">
        <v>4184663</v>
      </c>
    </row>
    <row r="4" spans="1:3">
      <c r="A4" s="4" t="s">
        <v>474</v>
      </c>
    </row>
    <row r="5" spans="1:3">
      <c r="A5" s="4" t="s">
        <v>473</v>
      </c>
      <c r="B5" s="5" t="n">
        <v>4868149</v>
      </c>
      <c r="C5" s="5" t="n">
        <v>3846953</v>
      </c>
    </row>
    <row r="6" spans="1:3">
      <c r="A6" s="4" t="s">
        <v>475</v>
      </c>
    </row>
    <row r="7" spans="1:3">
      <c r="A7" s="4" t="s">
        <v>473</v>
      </c>
      <c r="B7" s="5" t="n">
        <v>458136</v>
      </c>
      <c r="C7" s="5" t="n">
        <v>337710</v>
      </c>
    </row>
    <row r="8" spans="1:3">
      <c r="A8" s="4" t="s">
        <v>476</v>
      </c>
    </row>
    <row r="9" spans="1:3">
      <c r="A9" s="4" t="s">
        <v>473</v>
      </c>
      <c r="B9" s="5" t="n">
        <v>5261939</v>
      </c>
      <c r="C9" s="5" t="n">
        <v>4063500</v>
      </c>
    </row>
    <row r="10" spans="1:3">
      <c r="A10" s="4" t="s">
        <v>477</v>
      </c>
    </row>
    <row r="11" spans="1:3">
      <c r="A11" s="4" t="s">
        <v>473</v>
      </c>
      <c r="B11" s="6" t="n">
        <v>64346</v>
      </c>
      <c r="C11" s="6" t="n">
        <v>1211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45"/>
    <col customWidth="1" max="5" min="5" width="24"/>
    <col customWidth="1" max="6" min="6" width="29"/>
    <col customWidth="1" max="7" min="7" width="13"/>
  </cols>
  <sheetData>
    <row r="1" spans="1:7">
      <c r="A1" s="1" t="s">
        <v>136</v>
      </c>
      <c r="B1" s="2" t="s">
        <v>137</v>
      </c>
      <c r="C1" s="2" t="s">
        <v>138</v>
      </c>
      <c r="D1" s="2" t="s">
        <v>139</v>
      </c>
      <c r="E1" s="2" t="s">
        <v>140</v>
      </c>
      <c r="F1" s="2" t="s">
        <v>141</v>
      </c>
      <c r="G1" s="2" t="s">
        <v>142</v>
      </c>
    </row>
    <row r="2" spans="1:7">
      <c r="A2" s="4" t="s">
        <v>143</v>
      </c>
      <c r="B2" s="6" t="n">
        <v>8456</v>
      </c>
      <c r="C2" s="6" t="n">
        <v>28362397</v>
      </c>
      <c r="D2" s="6" t="n">
        <v>-480762</v>
      </c>
      <c r="E2" s="6" t="n">
        <v>-84000</v>
      </c>
      <c r="F2" s="6" t="n">
        <v>-7873883</v>
      </c>
      <c r="G2" s="6" t="n">
        <v>19932208</v>
      </c>
    </row>
    <row r="3" spans="1:7">
      <c r="A3" s="4" t="s">
        <v>144</v>
      </c>
      <c r="B3" s="5" t="n">
        <v>8456061</v>
      </c>
      <c r="E3" s="5" t="n">
        <v>20000</v>
      </c>
    </row>
    <row r="4" spans="1:7">
      <c r="A4" s="4" t="s">
        <v>145</v>
      </c>
      <c r="C4" s="5" t="n">
        <v>193535</v>
      </c>
      <c r="G4" s="5" t="n">
        <v>193535</v>
      </c>
    </row>
    <row r="5" spans="1:7">
      <c r="A5" s="4" t="s">
        <v>146</v>
      </c>
      <c r="B5" s="6" t="n">
        <v>2</v>
      </c>
      <c r="C5" s="5" t="n">
        <v>8554</v>
      </c>
      <c r="G5" s="5" t="n">
        <v>8555</v>
      </c>
    </row>
    <row r="6" spans="1:7">
      <c r="A6" s="4" t="s">
        <v>147</v>
      </c>
      <c r="B6" s="5" t="n">
        <v>1724</v>
      </c>
    </row>
    <row r="7" spans="1:7">
      <c r="A7" s="4" t="s">
        <v>148</v>
      </c>
      <c r="B7" s="6" t="n">
        <v>9</v>
      </c>
      <c r="C7" s="5" t="n">
        <v>43871</v>
      </c>
      <c r="G7" s="5" t="n">
        <v>43880</v>
      </c>
    </row>
    <row r="8" spans="1:7">
      <c r="A8" s="4" t="s">
        <v>149</v>
      </c>
      <c r="B8" s="5" t="n">
        <v>8955</v>
      </c>
    </row>
    <row r="9" spans="1:7">
      <c r="A9" s="4" t="s">
        <v>150</v>
      </c>
      <c r="D9" s="5" t="n">
        <v>-30526</v>
      </c>
      <c r="G9" s="5" t="n">
        <v>-30527</v>
      </c>
    </row>
    <row r="10" spans="1:7">
      <c r="A10" s="4" t="s">
        <v>93</v>
      </c>
      <c r="F10" s="5" t="n">
        <v>-2051942</v>
      </c>
      <c r="G10" s="5" t="n">
        <v>-2051942</v>
      </c>
    </row>
    <row r="11" spans="1:7">
      <c r="A11" s="4" t="s">
        <v>151</v>
      </c>
      <c r="B11" s="6" t="n">
        <v>8466</v>
      </c>
      <c r="C11" s="5" t="n">
        <v>28608357</v>
      </c>
      <c r="D11" s="5" t="n">
        <v>-511289</v>
      </c>
      <c r="E11" s="6" t="n">
        <v>-84000</v>
      </c>
      <c r="F11" s="5" t="n">
        <v>-9925825</v>
      </c>
      <c r="G11" s="5" t="n">
        <v>18095709</v>
      </c>
    </row>
    <row r="12" spans="1:7">
      <c r="A12" s="4" t="s">
        <v>152</v>
      </c>
      <c r="B12" s="5" t="n">
        <v>8466740</v>
      </c>
      <c r="E12" s="5" t="n">
        <v>20000</v>
      </c>
    </row>
    <row r="13" spans="1:7">
      <c r="A13" s="4" t="s">
        <v>153</v>
      </c>
      <c r="B13" s="6" t="n">
        <v>8639</v>
      </c>
      <c r="C13" s="5" t="n">
        <v>30446838</v>
      </c>
      <c r="D13" s="5" t="n">
        <v>-231053</v>
      </c>
      <c r="E13" s="6" t="n">
        <v>-84000</v>
      </c>
      <c r="F13" s="5" t="n">
        <v>-17352706</v>
      </c>
      <c r="G13" s="5" t="n">
        <v>12787718</v>
      </c>
    </row>
    <row r="14" spans="1:7">
      <c r="A14" s="4" t="s">
        <v>154</v>
      </c>
      <c r="B14" s="5" t="n">
        <v>8639139</v>
      </c>
      <c r="E14" s="5" t="n">
        <v>20000</v>
      </c>
    </row>
    <row r="15" spans="1:7">
      <c r="A15" s="4" t="s">
        <v>145</v>
      </c>
      <c r="C15" s="5" t="n">
        <v>269044</v>
      </c>
      <c r="G15" s="5" t="n">
        <v>269044</v>
      </c>
    </row>
    <row r="16" spans="1:7">
      <c r="A16" s="4" t="s">
        <v>146</v>
      </c>
      <c r="B16" s="6" t="n">
        <v>1005</v>
      </c>
      <c r="C16" s="5" t="n">
        <v>11275304</v>
      </c>
      <c r="G16" s="5" t="n">
        <v>11276309</v>
      </c>
    </row>
    <row r="17" spans="1:7">
      <c r="A17" s="4" t="s">
        <v>147</v>
      </c>
      <c r="B17" s="5" t="n">
        <v>1005244</v>
      </c>
    </row>
    <row r="18" spans="1:7">
      <c r="A18" s="4" t="s">
        <v>148</v>
      </c>
      <c r="B18" s="6" t="n">
        <v>2</v>
      </c>
      <c r="C18" s="5" t="n">
        <v>34471</v>
      </c>
      <c r="G18" s="5" t="n">
        <v>34473</v>
      </c>
    </row>
    <row r="19" spans="1:7">
      <c r="A19" s="4" t="s">
        <v>149</v>
      </c>
      <c r="B19" s="5" t="n">
        <v>2404</v>
      </c>
    </row>
    <row r="20" spans="1:7">
      <c r="A20" s="4" t="s">
        <v>150</v>
      </c>
      <c r="D20" s="5" t="n">
        <v>-1372</v>
      </c>
      <c r="G20" s="5" t="n">
        <v>-1372</v>
      </c>
    </row>
    <row r="21" spans="1:7">
      <c r="A21" s="4" t="s">
        <v>93</v>
      </c>
      <c r="F21" s="5" t="n">
        <v>-2893843</v>
      </c>
      <c r="G21" s="5" t="n">
        <v>-2893843</v>
      </c>
    </row>
    <row r="22" spans="1:7">
      <c r="A22" s="4" t="s">
        <v>155</v>
      </c>
      <c r="B22" s="6" t="n">
        <v>9647</v>
      </c>
      <c r="C22" s="6" t="n">
        <v>42025657</v>
      </c>
      <c r="D22" s="6" t="n">
        <v>-232425</v>
      </c>
      <c r="E22" s="6" t="n">
        <v>-84000</v>
      </c>
      <c r="F22" s="6" t="n">
        <v>-20246550</v>
      </c>
      <c r="G22" s="6" t="n">
        <v>21472329</v>
      </c>
    </row>
    <row r="23" spans="1:7">
      <c r="A23" s="4" t="s">
        <v>156</v>
      </c>
      <c r="B23" s="5" t="n">
        <v>9646787</v>
      </c>
      <c r="E23" s="5" t="n">
        <v>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02:45Z</dcterms:created>
  <dcterms:modified xmlns:dcterms="http://purl.org/dc/terms/" xmlns:xsi="http://www.w3.org/2001/XMLSchema-instance" xsi:type="dcterms:W3CDTF">2019-05-14T17:02:45Z</dcterms:modified>
</cp:coreProperties>
</file>